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Going Concern Consideration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Ot" sheetId="14" state="visible" r:id="rId14"/>
    <sheet xmlns:r="http://schemas.openxmlformats.org/officeDocument/2006/relationships" name="Line of Credit" sheetId="15" state="visible" r:id="rId15"/>
    <sheet xmlns:r="http://schemas.openxmlformats.org/officeDocument/2006/relationships" name="Note Exchange Agreement" sheetId="16" state="visible" r:id="rId16"/>
    <sheet xmlns:r="http://schemas.openxmlformats.org/officeDocument/2006/relationships" name="Convertible Notes Payable" sheetId="17" state="visible" r:id="rId17"/>
    <sheet xmlns:r="http://schemas.openxmlformats.org/officeDocument/2006/relationships" name="Coronavirus Loan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Note Exchange Agreement (Tables" sheetId="30" state="visible" r:id="rId30"/>
    <sheet xmlns:r="http://schemas.openxmlformats.org/officeDocument/2006/relationships" name="Convertible Notes Payable (Tabl" sheetId="31" state="visible" r:id="rId31"/>
    <sheet xmlns:r="http://schemas.openxmlformats.org/officeDocument/2006/relationships" name="Stockholders' Equity (Tables)" sheetId="32" state="visible" r:id="rId32"/>
    <sheet xmlns:r="http://schemas.openxmlformats.org/officeDocument/2006/relationships" name="Concentration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Going Concern Considerations (D" sheetId="38" state="visible" r:id="rId38"/>
    <sheet xmlns:r="http://schemas.openxmlformats.org/officeDocument/2006/relationships" name="Inventories - Schedule of Inven" sheetId="39" state="visible" r:id="rId39"/>
    <sheet xmlns:r="http://schemas.openxmlformats.org/officeDocument/2006/relationships" name="Prepaid Expenses (Details Narra"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Accounts Payable and Accrued _3" sheetId="45" state="visible" r:id="rId45"/>
    <sheet xmlns:r="http://schemas.openxmlformats.org/officeDocument/2006/relationships" name="Line of Credit (Details Narrati" sheetId="46" state="visible" r:id="rId46"/>
    <sheet xmlns:r="http://schemas.openxmlformats.org/officeDocument/2006/relationships" name="Note Exchange Agreement (Detail" sheetId="47" state="visible" r:id="rId47"/>
    <sheet xmlns:r="http://schemas.openxmlformats.org/officeDocument/2006/relationships" name="Note Exchange Agreement - Sched" sheetId="48" state="visible" r:id="rId48"/>
    <sheet xmlns:r="http://schemas.openxmlformats.org/officeDocument/2006/relationships" name="Convertible Notes Payable (Deta" sheetId="49" state="visible" r:id="rId49"/>
    <sheet xmlns:r="http://schemas.openxmlformats.org/officeDocument/2006/relationships" name="Convertible Notes Payable - Sch" sheetId="50" state="visible" r:id="rId50"/>
    <sheet xmlns:r="http://schemas.openxmlformats.org/officeDocument/2006/relationships" name="Coronavirus Loans (Details Narr"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Concentrations (Details Narrati" sheetId="57" state="visible" r:id="rId57"/>
    <sheet xmlns:r="http://schemas.openxmlformats.org/officeDocument/2006/relationships" name="Concentrations - Schedule of Co" sheetId="58" state="visible" r:id="rId58"/>
    <sheet xmlns:r="http://schemas.openxmlformats.org/officeDocument/2006/relationships" name="Concentrations - Schedule of R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0</t>
        </is>
      </c>
    </row>
    <row r="3">
      <c r="A3" s="3" t="inlineStr">
        <is>
          <t>Cover [Abstract]</t>
        </is>
      </c>
    </row>
    <row r="4">
      <c r="A4" s="4" t="inlineStr">
        <is>
          <t>Entity Registrant Name</t>
        </is>
      </c>
      <c r="B4" s="4" t="inlineStr">
        <is>
          <t>ORBSAT CORP</t>
        </is>
      </c>
    </row>
    <row r="5">
      <c r="A5" s="4" t="inlineStr">
        <is>
          <t>Entity Central Index Key</t>
        </is>
      </c>
      <c r="B5" s="4" t="inlineStr">
        <is>
          <t>000105830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17720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 INVENTORIES At March 31, 2021 and December 31, 2020, inventories
consisted of the following:
March 31, 2021 December 31, 2020
Finished goods $ 600,912 $ 361,422
Less reserve for obsolete inventory - -
Total $ 600,912 $ 361,422 For the three months ended March 31, 2021 and the
year ended December 31, 2020, the Company did not make any change for reserve for obsolete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NOTE 4 – PREPAID EXPENSES Prepaid expenses amounted to $1,784
at March 31, 2021 and at December 31, 2020.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At March 31, 2021 and December 31, 2020, property
and equipment, net of fully depreciated assets, consisted of the following:
March 31, 2021 December 31, 2020
Office furniture and fixtures $ 6,525 $ 6,470
Computer equipment 33,547 33,361
Rental equipment 48,603 48,187
Appliques 2,160,096 2,160,096
Website development 69,578 69,149
2,318,349 2,317,263
Less accumulated depreciation (1,279,176 ) (1,211,099 )
Total $ 1,039,173 $ 1,106,164 Depreciation expense was $67,450 and $65,254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 owned subsidiary, Orbital Satcom, GTC and World Surveillance Group, Inc. Included
in the purchased assets are: (i) the rights and benefits granted to GTC under each of the Globalstar Contracts, subject to certain exclusions,
(ii) Amortization of customer contracts
are included in depreciation and amortization. For the three months ended March 31, 2021 and 2020, the Company amortized $6,250, respectively.
Future amortization of intangible assets is as follows:
2021 $ 18,750
2022 25,000
2023 25,000
2024 25,000
Total $ 93,750 For the three months ended March
31, 2021 and 2020, there were no additional expenditures on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3 Months Ended</t>
        </is>
      </c>
    </row>
    <row r="2">
      <c r="B2" s="2" t="inlineStr">
        <is>
          <t>Mar. 31, 2021</t>
        </is>
      </c>
    </row>
    <row r="3">
      <c r="A3" s="3" t="inlineStr">
        <is>
          <t>Payables and Accruals [Abstract]</t>
        </is>
      </c>
    </row>
    <row r="4">
      <c r="A4" s="4" t="inlineStr">
        <is>
          <t>Accounts Payable and Accrued Other Liabilities</t>
        </is>
      </c>
      <c r="B4" s="4" t="inlineStr">
        <is>
          <t xml:space="preserve">NOTE 7 - ACCOUNTS PAYABLE AND ACCRUED OTHER LIABILITIES Accounts payable and accrued other liabilities consisted
of the following:
March 31, 2021 December 31, 2020
Accounts payable $ 927,309 $ 747,476
Rental deposits 10,854 10,761
Customer deposits payable 52,298 53,570
Accrued wages &amp; payroll liabilities 6,850 1,913
VAT liability &amp; sales tax payable (31,290 ) 50,453
Pre-merger accrued other liabilities 65,948 65,948
Accrued interest 112,396 99,982
Accrued other liabilities 22,500 22,500
Total $ 1,166,865 $ 1,052,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NOTE 8 – LINE OF CREDIT On October 9, 2019, Orbital Satcom
Corp., entered into a short-term loan agreement for $29,000, with Amazon. The one-year term loan is paid monthly, has an interest rate
of 9.72%, with late payment penalty interest of 11.72%. For the three months ended March 31, 2021 and 2020, the Company recorded interest
expense of $0 and $467, respectively. The short-term line of credit balance as of March 31, 2021 and December 31, 2020, was $0 an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Exchange Agreement</t>
        </is>
      </c>
      <c r="B1" s="2" t="inlineStr">
        <is>
          <t>3 Months Ended</t>
        </is>
      </c>
    </row>
    <row r="2">
      <c r="B2" s="2" t="inlineStr">
        <is>
          <t>Mar. 31, 2021</t>
        </is>
      </c>
    </row>
    <row r="3">
      <c r="A3" s="3" t="inlineStr">
        <is>
          <t>Debt Disclosure [Abstract]</t>
        </is>
      </c>
    </row>
    <row r="4">
      <c r="A4" s="4" t="inlineStr">
        <is>
          <t>Note Exchange Agreement</t>
        </is>
      </c>
      <c r="B4" s="4" t="inlineStr">
        <is>
          <t>NOTE 9 – NOTE EXCHANGE AGREEMENT On April 30, 2019, the Company
entered into a Shares for Note Exchange Agreement (each, an “Agreement” and collectively, the “Agreements”) with
certain holders of the Company’s preferred stock (the “Converting Stockholders”). 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In exchange for the above-referenced
shares of preferred stock, the Company issued a promissory note (each, a “Note” and collectively, the “Notes”)
to each of the Converting Stockholders on April 30, 2019. Each Note bears interest at a rate of 6% per annum and is due on the second
anniversary of the issuance date. Interest accrues on a simple interest, non-compounded basis and will be added to the principal amount
on the maturity date. In the event that any amount due under a Note is not paid as and when due, such amounts will accrue interest at
the rate of 12% per year, simple interest, non-compounding, until paid. The Company may prepay the Notes at any time. During the periods ended March
31, 2021 and December 31, 2020, the Company repaid $60,643 and $0 of the notes, leaving a balance of $58,255 and $121,848, respectively
as short-term notes payable. For the three months ended March 31, 2021, the Company recorded interest in relation to the note of $1,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10 – CONVERTIBLE NOTES PAYABLE Convertible notes payable – long term March 2021 Financing On March 5, 2021, the Company
entered into a Note Purchase Agreement (the “March 2021 NPA”) by and between the Company and one individual accredited investor
(the “Lender”). Pursuant to the terms of the March 2021 NPA, the Company sold a convertible promissory note with a principal
amount of $350,000 (the “March 2021 Note”). The March 2021 Note is a general, unsecured obligation of the Company and bears
simple interest at a rate of 7% per annum, and matures on the third anniversary of the date of issuance (the “Maturity Date”),
to the extent that the March 2021 Note and the principal amount and any interest accrued thereunder have not been converted into shares
of the Company’s common stock. In the event that any amount due under the March 2021 Note is not paid as and when due, such amount
will accrue interest at the rate of 12% per year, simple interest, non-compounding, until paid. The Company may not pre-pay or redeem
the March 2021 Note other than as required by the Agreement. 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 A “Qualified Transaction”
refers the completion of the public offering of the Company’s securities stock with gross proceeds of at least $10,000,000 pursuant
to which the Company’s securities become registered pursuant to Section 12(b) of the Securities Exchange Act of 1934, as amended,
or a merger with a company listed on the Nasdaq or Canadian stock exchanges, as amended. The Noteholder is granted registration rights
and pre-emptive rights. In addition, the March 2021 NPA includes customary events of default, including, among others: (i) non-payment
of amounts due thereunder, (ii) non-compliance with covenants thereunder, (iii) bankruptcy or insolvency. The Company’s issuance
of the March 2021 Note under the terms of the March 2021 NPA was made pursuant to an exemption from registration under the Securities
Act of 1933, as amended (the “Securities Act”) in reliance on Section 4(a)(2) of the Securities Act as a transaction by an
issuer not involving a public offering. The investor in the March 2021 Note is an “accredited investor” as such term is defined
in Rule 501(a) of Regulation D under the Securities Act. There were no discounts or brokerage fees associated with this offering. The
Company used the offering proceeds for working capital and general corporate purposes. As of March 31, 2021, the balance of the March
2021 Note is $350,000 which could convert into approximately 233,333 shares of common stock. The balances of the Company’s
convertible notes payable consist of the following:
March 31, 2021 December 31, 2020
May 2019 Notes $ 409,809 $ 462,085
August 2020 Notes 380,638 588,182
December 2020 Notes 45,729 244,000
March 2021 Notes 350,000 -
1,186,176 1,294,267
Debt Discount (924,199 ) (1,084,944 )
Total $ 261,977 $ 209,323 For the three months ended March
31, 2021 and 2020, we amortized the discount on the debt, to interest expense of $501,164 and $74,837. For the three months ended March
31, 2021 and 2020, the Holders converted a total of $458,091 and $11,315 of the convertible debt to 2,092,186 and 113,260 shares of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3 Months Ended</t>
        </is>
      </c>
    </row>
    <row r="2">
      <c r="B2" s="2" t="inlineStr">
        <is>
          <t>Mar. 31, 2021</t>
        </is>
      </c>
    </row>
    <row r="3">
      <c r="A3" s="3" t="inlineStr">
        <is>
          <t>Coronavirus Loans</t>
        </is>
      </c>
    </row>
    <row r="4">
      <c r="A4" s="4" t="inlineStr">
        <is>
          <t>Coronavirus Loans</t>
        </is>
      </c>
      <c r="B4" s="4" t="inlineStr">
        <is>
          <t>NOTE 11 CORONAVIRUS LOANS On May 8, 2020, Orbsat Corp was
approved for the US funded Payroll Protection Program, (“PPP”) loan. The loan is for $20,832 and has a term of 2 years, of
which the first 6 months are deferred at an interest rate of 1%. As of March 31, 2021, the Company has recorded $19,096 as current portion
of notes payable and $1,736 as notes payable long term. In May 2021, the Company applied for forgiveness of the full amount due on the
PPP loan. On April 20, 2020, the Board of
Directors the Company, approved for its wholly owned UK subsidiary, Global Telesat Communications LTD (“GTC”), to apply for
a Coronavirus Interruption Loan, offered by the UK government, for an amount up to £250,000. On July 16, 2020 (the “Issue Date”),
GTC, entered into a Coronavirus Interruption Loan Agreement (“Debenture”) by and among the Company and HSBC UK Bank PLC (the
“Lender”) for an amount of £250,000, or USD$344,575 at an exchange rate of GBP:USD of 1.3783. The Debenture bears interest
beginning July 16, 2021, at a rate of 3.99% per annum over the Bank of England Base Rate (0.1% as of July 16, 2020), payable monthly on
the outstanding principal amount of the Debenture. The Debenture has a term of 6 years from the date of drawdown, July 15, 2026, the “Maturity
Date”. The first repayment of £4,167 (exclusive of interest) will be made 13 month(s) after July 16, 2020. Voluntary prepayments
are allowed with 5 business days’ written notice and the amount of the prepayment is equal to 10% or more of the limit or, if less,
the balance of the debenture.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March 31, 2021, the Company has recorded $51,686 as current portion of notes payable and $292,889 as notes payable long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2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Effective March 8, 2018, we conducted
a reverse split of our common stock at a ratio of 1 for 150. All share and per share information in the accompanying condensed consolidated
financial statements and footnotes has been retroactively restated to reflect the reverse split. On July 24, 2019, the Company
filed a Certificate of Change (the “Certificate of Change”) with the Nevada Secretary of State. The Certificate of Change
provides for (i) a 1-for-15 reverse split (the “Reverse Split”) of the Company’s common stock, $0.0001 par value per
share, and the Company’s preferred stock, $0.0001 par value per share, (ii) a reduction in the number of authorized shares of common
stock in direct proportion to the Reverse Split (i.e. from 750,000,000 shares to 50,000,000 shares), and (iii) a reduction in the number
of authorized shares of preferred stock in direct proportion to the Reverse Split (i.e. from 50,000,000 shares to 3,333,333 shares). No
fractional shares will be issued in connection with the Reverse Split. Stockholders who otherwise would be entitled to receive fractional
shares of common stock or preferred stock, as the case may be, will have the number of post-Reverse Split shares to which they are entitled
rounded up to the nearest whole number of shares. No stockholders will receive cash in lieu of fractional shares. The Reverse Split was
approved by FINRA on August 19, 2019. The authorized capital of the
Company consists of 50,000,000 shares of common stock, par value $0.0001 per share and 3,333,333 shares of preferred stock, par value
$0.0001 per share, as of March 31, 2021. Preferred Stock As of March 31, 2021, there were
3,333,333 shares of Preferred Stock authorized. As of March 31, 2021, there were
no shares of Series A, B, C, D, E, F, G, H, I, J, K and L convertible preferred stock authorized, and no shares issued and outstanding. Common Stock As of March 31, 2021, there were
50,000,000 shares of common stock authorized and 6,177,203 shares issued and outstanding. On February 19, 2021, the Board
of Directors of the Company unanimously adopted an amendment to the Company’s Articles of Incorporation to effect a reverse stock
split at a ratio of (i) no less than 1-for-2 shares of Common Stock, and (ii) no more than 1-for-5 shares of Common Stock, the exact ratio
to be determined in the sole discretion of the Board of Directors, at any time before August 31, 2021. The Board of Directors has obtained
(by written consent) the approval of the Company’s stockholders who, in the aggregate, own 2,686,337 shares of Common Stock, or
63.5% of the outstanding shares of Common Stock of the Company prior to the Reverse Split Action. On January 12, 2021, the Company
issued an aggregate of 150,000 common stock upon the conversion of $30,000 of its convertible debt, at the conversion rate of $0.20 per
share. On February 23, 2021, the Company
issued an aggregate of 401,446 common stock upon the conversion of $80,289 of its convertible debt, at the conversion rate of $0.20 per
share. On February 23, 2021, the Company
issued an aggregate of 600,000 common stock upon the conversion of $150,000 of its convertible debt, at the conversion rate of $0.25 per
share. On February 23, 2021, the Company
issued an aggregate of 5,000 common stock for services in the amount of $14,200. On March 1, 2021, the Company
issued an aggregate of 747,658 common stock upon the conversion of $149,532 of its convertible debt, at the conversion rate of $0.20 per
share. On March 1, 2021, the Company
issued an aggregate of 193,082 common stock upon the conversion of $48,270 of its convertible debt, at the conversion rate of $0.25 per
share. A summary of the status of the
Company’s outstanding stock options and changes during the three months ended March 31, 2021 is as follows: Stock Options
Number of Weighted Weighted
Balance at January 1, 2021 3,000,044 $ 0.47 9.91
Granted - - -
Exercised - - -
Forfeited - - -
Cancelled - - -
Balance outstanding at March 31, 2021 3,000,044 $ 0.47 9.66
Options exercisable at March 31, 2021 3,000,044 $ 0.47 9.66 A summary of the status of the
Company’s outstanding warrants and changes during the three months ended March 31, 2021 is as follows:
Number of Weighted Weighted
Balance at January 1, 2021 4,000 $ 60.00 0.37
Granted - - -
Exercised - - -
Forfeited - - -
Cancelled - - -
Balance outstanding and exercisable at March 31, 2021 4,000 $ 60.00 0.37 As of March 31, 2021, and December
31, 2020, there were 4,000 warrants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59282</v>
      </c>
      <c r="C3" s="6" t="n">
        <v>728762</v>
      </c>
    </row>
    <row r="4">
      <c r="A4" s="4" t="inlineStr">
        <is>
          <t>Accounts receivable, net</t>
        </is>
      </c>
      <c r="B4" s="5" t="n">
        <v>271207</v>
      </c>
      <c r="C4" s="5" t="n">
        <v>177031</v>
      </c>
    </row>
    <row r="5">
      <c r="A5" s="4" t="inlineStr">
        <is>
          <t>Inventory</t>
        </is>
      </c>
      <c r="B5" s="5" t="n">
        <v>600912</v>
      </c>
      <c r="C5" s="5" t="n">
        <v>361422</v>
      </c>
    </row>
    <row r="6">
      <c r="A6" s="4" t="inlineStr">
        <is>
          <t>Unbilled revenue</t>
        </is>
      </c>
      <c r="B6" s="5" t="n">
        <v>77623</v>
      </c>
      <c r="C6" s="5" t="n">
        <v>75556</v>
      </c>
    </row>
    <row r="7">
      <c r="A7" s="4" t="inlineStr">
        <is>
          <t>Prepaid expenses</t>
        </is>
      </c>
      <c r="B7" s="5" t="n">
        <v>1784</v>
      </c>
      <c r="C7" s="5" t="n">
        <v>1784</v>
      </c>
    </row>
    <row r="8">
      <c r="A8" s="4" t="inlineStr">
        <is>
          <t>Other current assets</t>
        </is>
      </c>
      <c r="B8" s="5" t="n">
        <v>47107</v>
      </c>
      <c r="C8" s="5" t="n">
        <v>27912</v>
      </c>
    </row>
    <row r="9">
      <c r="A9" s="4" t="inlineStr">
        <is>
          <t>Total current assets</t>
        </is>
      </c>
      <c r="B9" s="5" t="n">
        <v>1557915</v>
      </c>
      <c r="C9" s="5" t="n">
        <v>1372467</v>
      </c>
    </row>
    <row r="10">
      <c r="A10" s="4" t="inlineStr">
        <is>
          <t>Property and equipment, net</t>
        </is>
      </c>
      <c r="B10" s="5" t="n">
        <v>1039173</v>
      </c>
      <c r="C10" s="5" t="n">
        <v>1106164</v>
      </c>
    </row>
    <row r="11">
      <c r="A11" s="4" t="inlineStr">
        <is>
          <t>Right of use</t>
        </is>
      </c>
      <c r="B11" s="5" t="n">
        <v>48043</v>
      </c>
      <c r="C11" s="5" t="n">
        <v>55606</v>
      </c>
    </row>
    <row r="12">
      <c r="A12" s="4" t="inlineStr">
        <is>
          <t>Intangible assets, net</t>
        </is>
      </c>
      <c r="B12" s="5" t="n">
        <v>93750</v>
      </c>
      <c r="C12" s="5" t="n">
        <v>100000</v>
      </c>
    </row>
    <row r="13">
      <c r="A13" s="4" t="inlineStr">
        <is>
          <t>Total assets</t>
        </is>
      </c>
      <c r="B13" s="5" t="n">
        <v>2738881</v>
      </c>
      <c r="C13" s="5" t="n">
        <v>2634237</v>
      </c>
    </row>
    <row r="14">
      <c r="A14" s="3" t="inlineStr">
        <is>
          <t>Current liabilities:</t>
        </is>
      </c>
    </row>
    <row r="15">
      <c r="A15" s="4" t="inlineStr">
        <is>
          <t>Accounts payable and accrued liabilities</t>
        </is>
      </c>
      <c r="B15" s="5" t="n">
        <v>1166865</v>
      </c>
      <c r="C15" s="5" t="n">
        <v>1052603</v>
      </c>
    </row>
    <row r="16">
      <c r="A16" s="4" t="inlineStr">
        <is>
          <t>Contract liabilities</t>
        </is>
      </c>
      <c r="B16" s="5" t="n">
        <v>31547</v>
      </c>
      <c r="C16" s="5" t="n">
        <v>36704</v>
      </c>
    </row>
    <row r="17">
      <c r="A17" s="4" t="inlineStr">
        <is>
          <t>Note payable - current portion</t>
        </is>
      </c>
      <c r="B17" s="5" t="n">
        <v>58255</v>
      </c>
      <c r="C17" s="5" t="n">
        <v>121848</v>
      </c>
    </row>
    <row r="18">
      <c r="A18" s="4" t="inlineStr">
        <is>
          <t>Note payable Coronavirus loans - current portion</t>
        </is>
      </c>
      <c r="B18" s="5" t="n">
        <v>70782</v>
      </c>
      <c r="C18" s="5" t="n">
        <v>41831</v>
      </c>
    </row>
    <row r="19">
      <c r="A19" s="4" t="inlineStr">
        <is>
          <t>Due to related party</t>
        </is>
      </c>
      <c r="B19" s="5" t="n">
        <v>101834</v>
      </c>
      <c r="C19" s="5" t="n">
        <v>102060</v>
      </c>
    </row>
    <row r="20">
      <c r="A20" s="4" t="inlineStr">
        <is>
          <t>Lease liabilities - current</t>
        </is>
      </c>
      <c r="B20" s="5" t="n">
        <v>30385</v>
      </c>
      <c r="C20" s="5" t="n">
        <v>30125</v>
      </c>
    </row>
    <row r="21">
      <c r="A21" s="4" t="inlineStr">
        <is>
          <t>Provision for income taxes</t>
        </is>
      </c>
      <c r="B21" s="5" t="n">
        <v>19121</v>
      </c>
      <c r="C21" s="5" t="n">
        <v>18957</v>
      </c>
    </row>
    <row r="22">
      <c r="A22" s="4" t="inlineStr">
        <is>
          <t>Liabilities from discontinued operations</t>
        </is>
      </c>
      <c r="B22" s="5" t="n">
        <v>112397</v>
      </c>
      <c r="C22" s="5" t="n">
        <v>112397</v>
      </c>
    </row>
    <row r="23">
      <c r="A23" s="4" t="inlineStr">
        <is>
          <t>Total current liabilities</t>
        </is>
      </c>
      <c r="B23" s="5" t="n">
        <v>1591186</v>
      </c>
      <c r="C23" s="5" t="n">
        <v>1516525</v>
      </c>
    </row>
    <row r="24">
      <c r="A24" s="3" t="inlineStr">
        <is>
          <t>Long term liabilities:</t>
        </is>
      </c>
    </row>
    <row r="25">
      <c r="A25" s="4" t="inlineStr">
        <is>
          <t>Convertible debt, net of discount, unamortized, $924,199 and $1,084,944, respectively</t>
        </is>
      </c>
      <c r="B25" s="5" t="n">
        <v>261977</v>
      </c>
      <c r="C25" s="5" t="n">
        <v>209323</v>
      </c>
    </row>
    <row r="26">
      <c r="A26" s="4" t="inlineStr">
        <is>
          <t>Note payable Coronavirus loans - long term</t>
        </is>
      </c>
      <c r="B26" s="5" t="n">
        <v>294625</v>
      </c>
      <c r="C26" s="5" t="n">
        <v>320626</v>
      </c>
    </row>
    <row r="27">
      <c r="A27" s="4" t="inlineStr">
        <is>
          <t>Lease liabilities - long term</t>
        </is>
      </c>
      <c r="B27" s="5" t="n">
        <v>14725</v>
      </c>
      <c r="C27" s="5" t="n">
        <v>22574</v>
      </c>
    </row>
    <row r="28">
      <c r="A28" s="4" t="inlineStr">
        <is>
          <t>Total Liabilities</t>
        </is>
      </c>
      <c r="B28" s="5" t="n">
        <v>2162513</v>
      </c>
      <c r="C28" s="5" t="n">
        <v>2069048</v>
      </c>
    </row>
    <row r="29">
      <c r="A29" s="3" t="inlineStr">
        <is>
          <t>Stockholders' Equity:</t>
        </is>
      </c>
    </row>
    <row r="30">
      <c r="A30" s="4" t="inlineStr">
        <is>
          <t>Preferred Stock, $0.0001 par value; 3,333,333 shares authorized, 0 shares issued and outstanding</t>
        </is>
      </c>
      <c r="B30" s="4" t="inlineStr">
        <is>
          <t xml:space="preserve"> </t>
        </is>
      </c>
      <c r="C30" s="4" t="inlineStr">
        <is>
          <t xml:space="preserve"> </t>
        </is>
      </c>
    </row>
    <row r="31">
      <c r="A31" s="4" t="inlineStr">
        <is>
          <t>Common stock, ($0.0001 par value; 50,000,000 shares authorized, 6,177,203 shares issued and outstanding as of March 31, 2021 and 4,080,017 outstanding at December 31, 2020, respectively)</t>
        </is>
      </c>
      <c r="B31" s="5" t="n">
        <v>617</v>
      </c>
      <c r="C31" s="5" t="n">
        <v>408</v>
      </c>
    </row>
    <row r="32">
      <c r="A32" s="4" t="inlineStr">
        <is>
          <t>Additional paid-in capital</t>
        </is>
      </c>
      <c r="B32" s="5" t="n">
        <v>15298667</v>
      </c>
      <c r="C32" s="5" t="n">
        <v>14486166</v>
      </c>
    </row>
    <row r="33">
      <c r="A33" s="4" t="inlineStr">
        <is>
          <t>Accumulated (deficit)</t>
        </is>
      </c>
      <c r="B33" s="5" t="n">
        <v>-14681695</v>
      </c>
      <c r="C33" s="5" t="n">
        <v>-13878553</v>
      </c>
    </row>
    <row r="34">
      <c r="A34" s="4" t="inlineStr">
        <is>
          <t>Accumulated other comprehensive income</t>
        </is>
      </c>
      <c r="B34" s="5" t="n">
        <v>-41221</v>
      </c>
      <c r="C34" s="5" t="n">
        <v>-42832</v>
      </c>
    </row>
    <row r="35">
      <c r="A35" s="4" t="inlineStr">
        <is>
          <t>Total stockholders' equity</t>
        </is>
      </c>
      <c r="B35" s="5" t="n">
        <v>576368</v>
      </c>
      <c r="C35" s="5" t="n">
        <v>565189</v>
      </c>
    </row>
    <row r="36">
      <c r="A36" s="4" t="inlineStr">
        <is>
          <t>Total liabilities and stockholders' equity</t>
        </is>
      </c>
      <c r="B36" s="6" t="n">
        <v>2738881</v>
      </c>
      <c r="C36" s="6" t="n">
        <v>263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 RELATED PARTY TRANSACTIONS As of March 31, 2021, the accounts
payable due to related party includes advances for inventory and services due to David Phipps of $91,334, accrued director fees of $5,000
due to Hector Delgado and accrued salary and expenses due to Thomas Seifert of $10,500. Total related party payments due as of March 31,
2021 and December 31, 2020 are $101,834 and $102,060, respectively. Those related party payable are non-interest bearing and due on demand. The Company’s UK subsidiary,
GTCL has an over-advance line of credit with HSBC, for working capital needs. The over-advance limit is £25,000 or $34,163 at an
exchange rate of 1.3665, with interest at 5.50% over Bank of England’s base rate or current rate of 6.25% variable. The advance
is guaranteed by David Phipps, the Company’s Chief Executive Officer. The Company has an American Express account for Orbital Satcom
Corp. and an American Express account for GTCL, both in the name of David Phipps who personally guarantees the balance owed. The Company employs three individuals
who are related to Mr. Phipps, of which earned gross wages totaling $19,699 and $24,741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year ende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We have implemented several measures to minimize the impact on our operations and sustain our liquidity position,
including receiving support through the US payroll protection program loan (“PPP”), a low interest, fixed rate loan provided
under the UK’s Coronavirus Business Interruption Loan (“CBILS”) and the deferral of certain UK taxes. The Company may incur significant
delays and/or expenses in addition to, impairing its ability to secure additional financing, relating to the worldwide COVID-19 (coronavirus)
pandemic. It is presently unknown whether and to what extent the Company’s supply chains may be further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 Employment Agreements On March 11, 2021, the Company’s
Board of Directors approved and adopted the terms and provisions of employment agreements for David Phipps, the Company’s Chief
Executive Officer, and Thomas Seifert, the Company’s Chief Financial Officer. The initial term of Mr. Phipps’
employment is one year commencing on March 11, 2021 which term will be automatically extended for additional one-year terms thereafter
unless terminated by the Company or the executive by written notice. CEO’s annual base compensation is an aggregate of $180,000
payable by the Company and £50,000 (or approximately $70,000) payable through the Company’s wholly owned subsidiary, Global
Telesat Communications Ltd., subject to periodic review and modification by the Board upon occurrence of material events relating to the
Company’s financial and business performance, including, without limitation, the Company’s listing of its capital stock on
a national securities exchange. Mr. Phipps also receives additional compensation in the form of an automobile allowance of $1,500 per
month and private family medical insurance. In addition, Mr. Phipps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Phipps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The initial term of Mr. Seifert’s
employment is one year commencing on March 11, 2021 which term will be automatically extended for additional one-year terms thereafter
unless terminated by the Company or the executive by written notice. CFO’s annual base compensation is $150,000 payable by the Company,
subject to periodic review and modification by the Board’s Compensation Committee. Mr. Seifert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Seifert
also receives additional compensation in the form of an automobile allowance of $750 per month and $1,000 per month to purchase individual
medical insurance. Mr. Seifert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Lease Agreement Effective July 24, 2019, a three-year
lease was signed for 2,660 square feet for £25,536 annually, for our facilities in Poole, England for £2,128 per month, or $2,717
per month at the yearly average conversion rate of 1.276933, or $2,738 using exchange rate close at December 31, 2020 of 1.286618. The
lease has been renewed until July 23, 2022. Such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At March 31, 2021, the Company
had current and long-term operating lease liabilities of $30,385 and $14,725, respectively, and right of use assets of $48,043. Net rent expense for the three
months ended March 31, 2021 and 2020 were $6,384 and $8,075, respectively.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 xml:space="preserve">NOTE 15 - CONCENTRATIONS Customers: Amazon accounted for 53.6% and
56.6% of the Company’s revenues during the three months ended March 31, 2021 and 2020, respectively. No other customer accounted
for 10% or more of the Company’s revenues for either period. Suppliers: The following table sets forth
information as to each supplier that accounted for 10% or more of the Company’s purchases for the three months ended March 31, 2021
and 2020.
March 31, 2021 March 31, 2020
Globalstar Europe $ 140,829 10.1 % $ 136,661 12.0 %
Garmin $ 236,243 16.9 % $ 131,266 11.4 %
Network Innovations $ 129,931 9.3 % $ 334,292 28.9 %
Cygnus Telecom $ 132,519 9.5 % $ 136,761 11.8 %
Satcom Global $ 239,805 17.2 % $ 61,674 5.3 % Geographic The following table sets forth
revenue as to each geographic location, for the three months ended March 31, 2021 and 2020:
March 31, 2021 March 31, 2020
Europe $ 1,012,258 69.3 % $ 999,191 68.1 %
North America 308,072 21.1 % 355,781 25.0 %
South America 7,718 0.5 % 11,127 0.8 %
Asia &amp; Pacific 105,932 7.3 % 93,504 6.6 %
Africa 27,448 1.9 % 8,500 0.6 %
$ 1,461,428 $ 1,468,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t>
        </is>
      </c>
    </row>
    <row r="5">
      <c r="A5" s="4" t="inlineStr">
        <is>
          <t>Description of Business</t>
        </is>
      </c>
      <c r="B5" s="4" t="inlineStr">
        <is>
          <t>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row>
    <row r="8">
      <c r="A8" s="4" t="inlineStr">
        <is>
          <t>Accounts Receivable and Allowance for Doubtful Accounts</t>
        </is>
      </c>
      <c r="B8" s="4" t="inlineStr">
        <is>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1, and 2020, there is an allowance for doubtful accounts of $0 and $5,300, respectively.</t>
        </is>
      </c>
    </row>
    <row r="9">
      <c r="A9" s="4" t="inlineStr">
        <is>
          <t>Inventories</t>
        </is>
      </c>
      <c r="B9" s="4" t="inlineStr">
        <is>
          <t>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is>
      </c>
    </row>
    <row r="10">
      <c r="A10" s="4" t="inlineStr">
        <is>
          <t>Prepaid Expenses</t>
        </is>
      </c>
      <c r="B10" s="4" t="inlineStr">
        <is>
          <t>Prepaid expenses Prepaid expenses amounted to $1,784
and $1,784, at March 31, 2021 and December 31, 2020,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t>
        </is>
      </c>
    </row>
    <row r="11">
      <c r="A11" s="4" t="inlineStr">
        <is>
          <t>Foreign Currency Translation</t>
        </is>
      </c>
      <c r="B11" s="4" t="inlineStr">
        <is>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1, closing rate at 1.3783 US$: GBP, quarterly average rate at 1.379068 US$: GBP,
for the three months ended March 31, 2020, closing rate at 1.245481 US$: GBP, quarterly average rate at 1.281097 US$: GBP, for the year
ended 2020 closing rate at 1.3665 US$: GBP, average rate at 1.286618 US$: GBP.</t>
        </is>
      </c>
    </row>
    <row r="12">
      <c r="A12" s="4" t="inlineStr">
        <is>
          <t>Revenue Recognition and Unearned Revenue</t>
        </is>
      </c>
      <c r="B12" s="4" t="inlineStr">
        <is>
          <t>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1 and December 31, 2020, we had contract
liabilities of $31,547 and $36,704, respectively.</t>
        </is>
      </c>
    </row>
    <row r="13">
      <c r="A13" s="4" t="inlineStr">
        <is>
          <t>Cost of Product Sales and Services</t>
        </is>
      </c>
      <c r="B13" s="4" t="inlineStr">
        <is>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t>
        </is>
      </c>
    </row>
    <row r="14">
      <c r="A14" s="4" t="inlineStr">
        <is>
          <t>Intangible Assets</t>
        </is>
      </c>
      <c r="B14" s="4" t="inlineStr">
        <is>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is>
      </c>
    </row>
    <row r="15">
      <c r="A15" s="4" t="inlineStr">
        <is>
          <t>Goodwill and Other Intangible Assets</t>
        </is>
      </c>
      <c r="B15" s="4" t="inlineStr">
        <is>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0, during the three
months ended March 31, 2021 and for the year ended December 31, 2020, respectively.</t>
        </is>
      </c>
    </row>
    <row r="16">
      <c r="A16" s="4" t="inlineStr">
        <is>
          <t>Property and Equipment</t>
        </is>
      </c>
      <c r="B16"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three months ended March
31, 2021 and 2020 were $67,450 and $65,254, respectively.</t>
        </is>
      </c>
    </row>
    <row r="17">
      <c r="A17" s="4" t="inlineStr">
        <is>
          <t>Impairment of Long-lived Assets</t>
        </is>
      </c>
      <c r="B17"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1 and
March 31, 2020, respectively.</t>
        </is>
      </c>
    </row>
    <row r="18">
      <c r="A18" s="4" t="inlineStr">
        <is>
          <t>Accounting for Derivative Instruments</t>
        </is>
      </c>
      <c r="B18" s="4" t="inlineStr">
        <is>
          <t>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is>
      </c>
    </row>
    <row r="19">
      <c r="A19" s="4" t="inlineStr">
        <is>
          <t>Stock Based Compensation</t>
        </is>
      </c>
      <c r="B19" s="4" t="inlineStr">
        <is>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t>
        </is>
      </c>
    </row>
    <row r="20">
      <c r="A20" s="4" t="inlineStr">
        <is>
          <t>Income Taxes</t>
        </is>
      </c>
      <c r="B20"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row>
    <row r="21">
      <c r="A21" s="4" t="inlineStr">
        <is>
          <t>Leases</t>
        </is>
      </c>
      <c r="B21" s="4" t="inlineStr">
        <is>
          <t>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is>
      </c>
    </row>
    <row r="22">
      <c r="A22" s="4" t="inlineStr">
        <is>
          <t>Research and Development</t>
        </is>
      </c>
      <c r="B22"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re were no expenditures on research and development.</t>
        </is>
      </c>
    </row>
    <row r="23">
      <c r="A23" s="4" t="inlineStr">
        <is>
          <t>Earnings Per Common Share</t>
        </is>
      </c>
      <c r="B23" s="4" t="inlineStr">
        <is>
          <t>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t>
        </is>
      </c>
    </row>
    <row r="24">
      <c r="A24" s="4" t="inlineStr">
        <is>
          <t>Related Party Transactions</t>
        </is>
      </c>
      <c r="B2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5">
      <c r="A25" s="4" t="inlineStr">
        <is>
          <t>Recent Accounting Pronouncements</t>
        </is>
      </c>
      <c r="B25" s="4" t="inlineStr">
        <is>
          <t>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At March 31, 2021, the Company
had current and long-term operating lease liabilities of $30,385 and $14,725, respectively, and right of use assets of $48,04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Property and Equipment</t>
        </is>
      </c>
      <c r="B4" s="4" t="inlineStr">
        <is>
          <t xml:space="preserve">The estimated useful lives of property and equipment
are generally as follows:
Years
Office furniture and fixtures 4
Computer equipment 4
Rental equipment 4
Appliques 10
Website development 2 </t>
        </is>
      </c>
    </row>
    <row r="5">
      <c r="A5" s="4" t="inlineStr">
        <is>
          <t>Schedule of Dilutive Common Stock Equivalents</t>
        </is>
      </c>
      <c r="B5" s="4" t="inlineStr">
        <is>
          <t>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At March 31, 2021 and December 31, 2020, inventories
consisted of the following:
March 31, 2021 December 31, 2020
Finished goods $ 600,912 $ 361,422
Less reserve for obsolete inventory - -
Total $ 600,912 $ 361,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t March 31, 2021 and December 31, 2020, property
and equipment, net of fully depreciated assets, consisted of the following:
March 31, 2021 December 31, 2020
Office furniture and fixtures $ 6,525 $ 6,470
Computer equipment 33,547 33,361
Rental equipment 48,603 48,187
Appliques 2,160,096 2,160,096
Website development 69,578 69,149
2,318,349 2,317,263
Less accumulated depreciation (1,279,176 ) (1,211,099 )
Total $ 1,039,173 $ 1,106,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uture Amortization of Intangible Assets</t>
        </is>
      </c>
      <c r="B4" s="4" t="inlineStr">
        <is>
          <t xml:space="preserve">Future amortization of intangible
assets is as follows:
2021 $ 18,750
2022 25,000
2023 25,000
2024 25,000
Total $ 9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3 Months Ended</t>
        </is>
      </c>
    </row>
    <row r="2">
      <c r="B2" s="2" t="inlineStr">
        <is>
          <t>Mar. 31, 2021</t>
        </is>
      </c>
    </row>
    <row r="3">
      <c r="A3" s="3" t="inlineStr">
        <is>
          <t>Payables and Accruals [Abstract]</t>
        </is>
      </c>
    </row>
    <row r="4">
      <c r="A4" s="4" t="inlineStr">
        <is>
          <t>Schedule of Accounts Payable and Accrued Other Liabilities</t>
        </is>
      </c>
      <c r="B4" s="4" t="inlineStr">
        <is>
          <t xml:space="preserve">Accounts payable and accrued other liabilities consisted
of the following:
March 31, 2021 December 31, 2020
Accounts payable $ 927,309 $ 747,476
Rental deposits 10,854 10,761
Customer deposits payable 52,298 53,570
Accrued wages &amp; payroll liabilities 6,850 1,913
VAT liability &amp; sales tax payable (31,290 ) 50,453
Pre-merger accrued other liabilities 65,948 65,948
Accrued interest 112,396 99,982
Accrued other liabilities 22,500 22,500
Total $ 1,166,865 $ 1,052,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Unamortized discount</t>
        </is>
      </c>
      <c r="B3" s="6" t="n">
        <v>924199</v>
      </c>
      <c r="C3" s="6" t="n">
        <v>1084944</v>
      </c>
    </row>
    <row r="4">
      <c r="A4" s="4" t="inlineStr">
        <is>
          <t>Preferred stock, par value</t>
        </is>
      </c>
      <c r="B4" s="7" t="n">
        <v>0.0001</v>
      </c>
      <c r="C4" s="7" t="n">
        <v>0.0001</v>
      </c>
    </row>
    <row r="5">
      <c r="A5" s="4" t="inlineStr">
        <is>
          <t>Preferred stock, shares authorized</t>
        </is>
      </c>
      <c r="B5" s="5" t="n">
        <v>3333333</v>
      </c>
      <c r="C5" s="5" t="n">
        <v>3333333</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6177203</v>
      </c>
      <c r="C10" s="5" t="n">
        <v>4080017</v>
      </c>
    </row>
    <row r="11">
      <c r="A11" s="4" t="inlineStr">
        <is>
          <t>Common stock, shares outstanding</t>
        </is>
      </c>
      <c r="B11" s="5" t="n">
        <v>6177203</v>
      </c>
      <c r="C11" s="5" t="n">
        <v>4080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xchange Agreement (Tables)</t>
        </is>
      </c>
      <c r="B1" s="2" t="inlineStr">
        <is>
          <t>3 Months Ended</t>
        </is>
      </c>
    </row>
    <row r="2">
      <c r="B2" s="2" t="inlineStr">
        <is>
          <t>Mar. 31, 2021</t>
        </is>
      </c>
    </row>
    <row r="3">
      <c r="A3" s="3" t="inlineStr">
        <is>
          <t>Debt Disclosure [Abstract]</t>
        </is>
      </c>
    </row>
    <row r="4">
      <c r="A4" s="4" t="inlineStr">
        <is>
          <t>Schedule of Exchange for Conversion of Preferred Shares for Promissory Notes</t>
        </is>
      </c>
      <c r="B4" s="4" t="inlineStr">
        <is>
          <t xml:space="preserve">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The balances of the Company’s
convertible notes payable consist of the following:
March 31, 2021 December 31, 2020
May 2019 Notes $ 409,809 $ 462,085
August 2020 Notes 380,638 588,182
December 2020 Notes 45,729 244,000
March 2021 Notes 350,000 -
1,186,176 1,294,267
Debt Discount (924,199 ) (1,084,944 )
Total $ 261,977 $ 209,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Outstanding Stock Options Activities</t>
        </is>
      </c>
      <c r="B4" s="4" t="inlineStr">
        <is>
          <t xml:space="preserve">A summary of the status of the
Company’s outstanding stock options and changes during the three months ended March 31, 2021 is as follows: Stock Options
Number of Weighted Weighted
Balance at January 1, 2021 3,000,044 $ 0.47 9.91
Granted - - -
Exercised - - -
Forfeited - - -
Cancelled - - -
Balance outstanding at March 31, 2021 3,000,044 $ 0.47 9.66
Options exercisable at March 31, 2021 3,000,044 $ 0.47 9.66 </t>
        </is>
      </c>
    </row>
    <row r="5">
      <c r="A5" s="4" t="inlineStr">
        <is>
          <t>Schedule of Outstanding Stock Warrants Activities</t>
        </is>
      </c>
      <c r="B5" s="4" t="inlineStr">
        <is>
          <t xml:space="preserve">A summary of the status of the
Company’s outstanding warrants and changes during the three months ended March 31, 2021 is as follows:
Number of Weighted Weighted
Balance at January 1, 2021 4,000 $ 60.00 0.37
Granted - - -
Exercised - - -
Forfeited - - -
Cancelled - - -
Balance outstanding and exercisable at March 31, 2021 4,000 $ 60.00 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3 Months Ended</t>
        </is>
      </c>
    </row>
    <row r="2">
      <c r="B2" s="2" t="inlineStr">
        <is>
          <t>Mar. 31, 2021</t>
        </is>
      </c>
    </row>
    <row r="3">
      <c r="A3" s="3" t="inlineStr">
        <is>
          <t>Risks and Uncertainties [Abstract]</t>
        </is>
      </c>
    </row>
    <row r="4">
      <c r="A4" s="4" t="inlineStr">
        <is>
          <t>Schedule of Concentration Risk</t>
        </is>
      </c>
      <c r="B4" s="4" t="inlineStr">
        <is>
          <t>The following table sets forth
information as to each supplier that accounted for 10% or more of the Company’s purchases for the three months ended March 31, 2021
and 2020.
March 31, 2021 March 31, 2020
Globalstar Europe $ 140,829 10.1 % $ 136,661 12.0 %
Garmin $ 236,243 16.9 % $ 131,266 11.4 %
Network Innovations $ 129,931 9.3 % $ 334,292 28.9 %
Cygnus Telecom $ 132,519 9.5 % $ 136,761 11.8 %
Satcom Global $ 239,805 17.2 % $ 61,674 5.3 %</t>
        </is>
      </c>
    </row>
    <row r="5">
      <c r="A5" s="4" t="inlineStr">
        <is>
          <t>Schedule of Revenue from Each Geographic Location</t>
        </is>
      </c>
      <c r="B5" s="4" t="inlineStr">
        <is>
          <t xml:space="preserve">The following table sets forth
revenue as to each geographic location, for the three months ended March 31, 2021 and 2020:
March 31, 2021 March 31, 2020
Europe $ 1,012,258 69.3 % $ 999,191 68.1 %
North America 308,072 21.1 % 355,781 25.0 %
South America 7,718 0.5 % 11,127 0.8 %
Asia &amp; Pacific 105,932 7.3 % 93,504 6.6 %
Africa 27,448 1.9 % 8,500 0.6 %
$ 1,461,428 $ 1,468,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3" customWidth="1" min="2" max="2"/>
    <col width="40" customWidth="1" min="3" max="3"/>
    <col width="30" customWidth="1" min="4" max="4"/>
    <col width="31" customWidth="1" min="5" max="5"/>
    <col width="21" customWidth="1" min="6" max="6"/>
    <col width="21" customWidth="1" min="7" max="7"/>
    <col width="21" customWidth="1" min="8" max="8"/>
  </cols>
  <sheetData>
    <row r="1">
      <c r="A1" s="1" t="inlineStr">
        <is>
          <t>Basis of Presentation and Summary of Significant Accounting Policies (Details Narrative)</t>
        </is>
      </c>
      <c r="B1" s="2" t="inlineStr">
        <is>
          <t>Jul. 24, 2019</t>
        </is>
      </c>
      <c r="C1" s="2" t="inlineStr">
        <is>
          <t>Mar. 08, 2018</t>
        </is>
      </c>
      <c r="D1" s="2" t="inlineStr">
        <is>
          <t>Apr. 21, 2010</t>
        </is>
      </c>
      <c r="E1" s="2" t="inlineStr">
        <is>
          <t>Mar. 31, 2021USD ($)$ / shares</t>
        </is>
      </c>
      <c r="F1" s="2" t="inlineStr">
        <is>
          <t>Mar. 31, 2021GBP (£)</t>
        </is>
      </c>
      <c r="G1" s="2" t="inlineStr">
        <is>
          <t>Mar. 31, 2020USD ($)</t>
        </is>
      </c>
      <c r="H1" s="2" t="inlineStr">
        <is>
          <t>Dec. 31, 2020USD ($)</t>
        </is>
      </c>
    </row>
    <row r="2">
      <c r="A2" s="4" t="inlineStr">
        <is>
          <t>Reverse stock split</t>
        </is>
      </c>
      <c r="B2" s="4" t="inlineStr">
        <is>
          <t>1-for-15 reverse split</t>
        </is>
      </c>
      <c r="C2" s="4" t="inlineStr">
        <is>
          <t>reversed split for a ratio of 1 for 150</t>
        </is>
      </c>
    </row>
    <row r="3">
      <c r="A3" s="4" t="inlineStr">
        <is>
          <t>Allowance for doubtful accounts receivable</t>
        </is>
      </c>
      <c r="E3" s="6" t="n">
        <v>0</v>
      </c>
      <c r="H3" s="6" t="n">
        <v>5300</v>
      </c>
    </row>
    <row r="4">
      <c r="A4" s="4" t="inlineStr">
        <is>
          <t>Prepaid expenses</t>
        </is>
      </c>
      <c r="E4" s="5" t="n">
        <v>1784</v>
      </c>
      <c r="H4" s="5" t="n">
        <v>1784</v>
      </c>
    </row>
    <row r="5">
      <c r="A5" s="4" t="inlineStr">
        <is>
          <t>Contract liabilities</t>
        </is>
      </c>
      <c r="E5" s="6" t="n">
        <v>31547</v>
      </c>
      <c r="H5" s="5" t="n">
        <v>36704</v>
      </c>
    </row>
    <row r="6">
      <c r="A6" s="4" t="inlineStr">
        <is>
          <t>Intangible asset, amortization period</t>
        </is>
      </c>
      <c r="E6" s="4" t="inlineStr">
        <is>
          <t>10 years</t>
        </is>
      </c>
      <c r="F6" s="4" t="inlineStr">
        <is>
          <t>10 years</t>
        </is>
      </c>
    </row>
    <row r="7">
      <c r="A7" s="4" t="inlineStr">
        <is>
          <t>Goodwill and intangible assets impairment charge</t>
        </is>
      </c>
      <c r="E7" s="6" t="n">
        <v>0</v>
      </c>
      <c r="G7" s="6" t="n">
        <v>0</v>
      </c>
    </row>
    <row r="8">
      <c r="A8" s="4" t="inlineStr">
        <is>
          <t>Depreciation expense</t>
        </is>
      </c>
      <c r="E8" s="6" t="n">
        <v>67450</v>
      </c>
      <c r="G8" s="5" t="n">
        <v>65254</v>
      </c>
    </row>
    <row r="9">
      <c r="A9" s="4" t="inlineStr">
        <is>
          <t>Share-based payment award, replacement, repurchase price | $ / shares</t>
        </is>
      </c>
      <c r="E9" s="6" t="n">
        <v>0</v>
      </c>
    </row>
    <row r="10">
      <c r="A10" s="4" t="inlineStr">
        <is>
          <t>Research and development</t>
        </is>
      </c>
      <c r="E10" s="4" t="inlineStr">
        <is>
          <t xml:space="preserve"> </t>
        </is>
      </c>
      <c r="G10" s="4" t="inlineStr">
        <is>
          <t xml:space="preserve"> </t>
        </is>
      </c>
    </row>
    <row r="11">
      <c r="A11" s="4" t="inlineStr">
        <is>
          <t>Current operating lease liabilities</t>
        </is>
      </c>
      <c r="E11" s="5" t="n">
        <v>30385</v>
      </c>
      <c r="H11" s="5" t="n">
        <v>30125</v>
      </c>
    </row>
    <row r="12">
      <c r="A12" s="4" t="inlineStr">
        <is>
          <t>Long-term operating lease liabilities</t>
        </is>
      </c>
      <c r="E12" s="5" t="n">
        <v>14725</v>
      </c>
      <c r="H12" s="5" t="n">
        <v>22574</v>
      </c>
    </row>
    <row r="13">
      <c r="A13" s="4" t="inlineStr">
        <is>
          <t>Right of use assets</t>
        </is>
      </c>
      <c r="E13" s="6" t="n">
        <v>48043</v>
      </c>
      <c r="H13" s="6" t="n">
        <v>55606</v>
      </c>
    </row>
    <row r="14">
      <c r="A14" s="4" t="inlineStr">
        <is>
          <t>UK Office and Warehouse [Member]</t>
        </is>
      </c>
    </row>
    <row r="15">
      <c r="A15" s="4" t="inlineStr">
        <is>
          <t>Foreign currency translation rate</t>
        </is>
      </c>
      <c r="E15" s="9" t="n">
        <v>1.3783</v>
      </c>
      <c r="F15" s="9" t="n">
        <v>1.3783</v>
      </c>
    </row>
    <row r="16">
      <c r="A16" s="4" t="inlineStr">
        <is>
          <t>Annual rent</t>
        </is>
      </c>
      <c r="E16" s="6" t="n">
        <v>35196</v>
      </c>
    </row>
    <row r="17">
      <c r="A17" s="4" t="inlineStr">
        <is>
          <t>GBP:USD [Member] | Closing Rate [Member]</t>
        </is>
      </c>
    </row>
    <row r="18">
      <c r="A18" s="4" t="inlineStr">
        <is>
          <t>Foreign currency translation rate</t>
        </is>
      </c>
      <c r="E18" s="9" t="n">
        <v>1.3783</v>
      </c>
      <c r="F18" s="9" t="n">
        <v>1.3783</v>
      </c>
      <c r="G18" s="9" t="n">
        <v>1.3262</v>
      </c>
    </row>
    <row r="19">
      <c r="A19" s="4" t="inlineStr">
        <is>
          <t>GBP:USD [Member] | Quarterly Average Rate [Member]</t>
        </is>
      </c>
    </row>
    <row r="20">
      <c r="A20" s="4" t="inlineStr">
        <is>
          <t>Foreign currency translation rate</t>
        </is>
      </c>
      <c r="E20" s="10" t="n">
        <v>1.379068</v>
      </c>
      <c r="F20" s="10" t="n">
        <v>1.379068</v>
      </c>
      <c r="G20" s="10" t="n">
        <v>1.286618</v>
      </c>
    </row>
    <row r="21">
      <c r="A21" s="4" t="inlineStr">
        <is>
          <t>GBP [Member] | UK Office and Warehouse [Member]</t>
        </is>
      </c>
    </row>
    <row r="22">
      <c r="A22" s="4" t="inlineStr">
        <is>
          <t>Annual rent | £</t>
        </is>
      </c>
      <c r="F22" s="11" t="n">
        <v>25536</v>
      </c>
    </row>
    <row r="23">
      <c r="A23" s="4" t="inlineStr">
        <is>
          <t>Maximum [Member]</t>
        </is>
      </c>
    </row>
    <row r="24">
      <c r="A24" s="4" t="inlineStr">
        <is>
          <t>Cash insured by FDIC</t>
        </is>
      </c>
      <c r="E24" s="6" t="n">
        <v>250000</v>
      </c>
    </row>
    <row r="25">
      <c r="A25" s="4" t="inlineStr">
        <is>
          <t>EClips Media Technologies, Inc [Member]</t>
        </is>
      </c>
    </row>
    <row r="26">
      <c r="A26" s="4" t="inlineStr">
        <is>
          <t>Reverse stock split</t>
        </is>
      </c>
      <c r="D26" s="4" t="inlineStr">
        <is>
          <t>effecting a 2:1 forward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Estimated Useful Lives of Property and Equipment (Details)</t>
        </is>
      </c>
      <c r="B1" s="2" t="inlineStr">
        <is>
          <t>3 Months Ended</t>
        </is>
      </c>
    </row>
    <row r="2">
      <c r="B2" s="2" t="inlineStr">
        <is>
          <t>Mar. 31, 2021</t>
        </is>
      </c>
    </row>
    <row r="3">
      <c r="A3" s="4" t="inlineStr">
        <is>
          <t>Office Furniture and Fixtures [Member]</t>
        </is>
      </c>
    </row>
    <row r="4">
      <c r="A4" s="3" t="inlineStr">
        <is>
          <t>Property, Plant and Equipment [Line Items]</t>
        </is>
      </c>
    </row>
    <row r="5">
      <c r="A5" s="4" t="inlineStr">
        <is>
          <t>Estimated useful life</t>
        </is>
      </c>
      <c r="B5" s="4" t="inlineStr">
        <is>
          <t>4 years</t>
        </is>
      </c>
    </row>
    <row r="6">
      <c r="A6" s="4" t="inlineStr">
        <is>
          <t>Computer Equipment [Member]</t>
        </is>
      </c>
    </row>
    <row r="7">
      <c r="A7" s="3" t="inlineStr">
        <is>
          <t>Property, Plant and Equipment [Line Items]</t>
        </is>
      </c>
    </row>
    <row r="8">
      <c r="A8" s="4" t="inlineStr">
        <is>
          <t>Estimated useful life</t>
        </is>
      </c>
      <c r="B8" s="4" t="inlineStr">
        <is>
          <t>4 years</t>
        </is>
      </c>
    </row>
    <row r="9">
      <c r="A9" s="4" t="inlineStr">
        <is>
          <t>Rental Equipment [Member]</t>
        </is>
      </c>
    </row>
    <row r="10">
      <c r="A10" s="3" t="inlineStr">
        <is>
          <t>Property, Plant and Equipment [Line Items]</t>
        </is>
      </c>
    </row>
    <row r="11">
      <c r="A11" s="4" t="inlineStr">
        <is>
          <t>Estimated useful life</t>
        </is>
      </c>
      <c r="B11" s="4" t="inlineStr">
        <is>
          <t>4 years</t>
        </is>
      </c>
    </row>
    <row r="12">
      <c r="A12" s="4" t="inlineStr">
        <is>
          <t>Appliques [Member]</t>
        </is>
      </c>
    </row>
    <row r="13">
      <c r="A13" s="3" t="inlineStr">
        <is>
          <t>Property, Plant and Equipment [Line Items]</t>
        </is>
      </c>
    </row>
    <row r="14">
      <c r="A14" s="4" t="inlineStr">
        <is>
          <t>Estimated useful life</t>
        </is>
      </c>
      <c r="B14" s="4" t="inlineStr">
        <is>
          <t>10 years</t>
        </is>
      </c>
    </row>
    <row r="15">
      <c r="A15" s="4" t="inlineStr">
        <is>
          <t>Website Development [Member]</t>
        </is>
      </c>
    </row>
    <row r="16">
      <c r="A16" s="3" t="inlineStr">
        <is>
          <t>Property, Plant and Equipment [Line Items]</t>
        </is>
      </c>
    </row>
    <row r="17">
      <c r="A17" s="4" t="inlineStr">
        <is>
          <t>Estimated useful life</t>
        </is>
      </c>
      <c r="B17"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and Summary of Significant Accounting Policies - Schedule of Dilutive Common Stock Equivalents (Details) - shares</t>
        </is>
      </c>
      <c r="C1" s="2" t="inlineStr">
        <is>
          <t>3 Months Ended</t>
        </is>
      </c>
    </row>
    <row r="2">
      <c r="C2" s="2" t="inlineStr">
        <is>
          <t>Mar. 31, 2021</t>
        </is>
      </c>
      <c r="D2" s="2" t="inlineStr">
        <is>
          <t>Mar. 31, 2020</t>
        </is>
      </c>
    </row>
    <row r="3">
      <c r="A3" s="3" t="inlineStr">
        <is>
          <t>Antidilutive Securities Excluded from Computation of Earnings Per Share [Line Items]</t>
        </is>
      </c>
    </row>
    <row r="4">
      <c r="A4" s="4" t="inlineStr">
        <is>
          <t>Total</t>
        </is>
      </c>
      <c r="C4" s="5" t="n">
        <v>7372530</v>
      </c>
      <c r="D4" s="5" t="n">
        <v>7979784</v>
      </c>
    </row>
    <row r="5">
      <c r="A5" s="4" t="inlineStr">
        <is>
          <t>Convertible Notes Payable [Member]</t>
        </is>
      </c>
    </row>
    <row r="6">
      <c r="A6" s="3" t="inlineStr">
        <is>
          <t>Antidilutive Securities Excluded from Computation of Earnings Per Share [Line Items]</t>
        </is>
      </c>
    </row>
    <row r="7">
      <c r="A7" s="4" t="inlineStr">
        <is>
          <t>Total</t>
        </is>
      </c>
      <c r="B7" s="4" t="inlineStr">
        <is>
          <t>[1]</t>
        </is>
      </c>
      <c r="C7" s="5" t="n">
        <v>4368486</v>
      </c>
      <c r="D7" s="5" t="n">
        <v>7936740</v>
      </c>
    </row>
    <row r="8">
      <c r="A8" s="4" t="inlineStr">
        <is>
          <t>Stock Options [Member]</t>
        </is>
      </c>
    </row>
    <row r="9">
      <c r="A9" s="3" t="inlineStr">
        <is>
          <t>Antidilutive Securities Excluded from Computation of Earnings Per Share [Line Items]</t>
        </is>
      </c>
    </row>
    <row r="10">
      <c r="A10" s="4" t="inlineStr">
        <is>
          <t>Total</t>
        </is>
      </c>
      <c r="C10" s="5" t="n">
        <v>3000044</v>
      </c>
      <c r="D10" s="5" t="n">
        <v>39044</v>
      </c>
    </row>
    <row r="11">
      <c r="A11" s="4" t="inlineStr">
        <is>
          <t>Stock Warrants [Member]</t>
        </is>
      </c>
    </row>
    <row r="12">
      <c r="A12" s="3" t="inlineStr">
        <is>
          <t>Antidilutive Securities Excluded from Computation of Earnings Per Share [Line Items]</t>
        </is>
      </c>
    </row>
    <row r="13">
      <c r="A13" s="4" t="inlineStr">
        <is>
          <t>Total</t>
        </is>
      </c>
      <c r="C13" s="5" t="n">
        <v>4000</v>
      </c>
      <c r="D13" s="5" t="n">
        <v>4000</v>
      </c>
    </row>
    <row r="14"/>
    <row r="15">
      <c r="A15" s="4" t="inlineStr">
        <is>
          <t>[1]</t>
        </is>
      </c>
      <c r="B15" s="4" t="inlineStr">
        <is>
          <t>4,368,486 and 7,936,740 shares of our common stock issuable upon conversion of $1,186,176 and $793,674 of Convertible Notes Payable as of March 31, 2021 and 2020, not accounting for 4.99% beneficial ownership limitations.</t>
        </is>
      </c>
    </row>
  </sheetData>
  <mergeCells count="4">
    <mergeCell ref="A1:B2"/>
    <mergeCell ref="C1:D1"/>
    <mergeCell ref="A14:C14"/>
    <mergeCell ref="B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ive Common Stock Equivalents (Details) (Parenthetical)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issuable upon conversion, shares</t>
        </is>
      </c>
      <c r="B4" s="5" t="n">
        <v>2092186</v>
      </c>
      <c r="C4" s="5" t="n">
        <v>113260</v>
      </c>
    </row>
    <row r="5">
      <c r="A5" s="4" t="inlineStr">
        <is>
          <t>Common stock issuable upon conversion</t>
        </is>
      </c>
      <c r="B5" s="6" t="n">
        <v>458091</v>
      </c>
      <c r="C5" s="6" t="n">
        <v>11315</v>
      </c>
    </row>
    <row r="6">
      <c r="A6" s="4" t="inlineStr">
        <is>
          <t>Convertible Notes Payable One [Member]</t>
        </is>
      </c>
    </row>
    <row r="7">
      <c r="A7" s="3" t="inlineStr">
        <is>
          <t>Antidilutive Securities Excluded from Computation of Earnings Per Share [Line Items]</t>
        </is>
      </c>
    </row>
    <row r="8">
      <c r="A8" s="4" t="inlineStr">
        <is>
          <t>Common stock issuable upon conversion, shares</t>
        </is>
      </c>
      <c r="B8" s="5" t="n">
        <v>4368486</v>
      </c>
      <c r="C8" s="5" t="n">
        <v>7936740</v>
      </c>
    </row>
    <row r="9">
      <c r="A9" s="4" t="inlineStr">
        <is>
          <t>Common stock issuable upon conversion</t>
        </is>
      </c>
      <c r="B9" s="6" t="n">
        <v>1186176</v>
      </c>
      <c r="C9" s="6" t="n">
        <v>793674</v>
      </c>
    </row>
    <row r="10">
      <c r="A10" s="4" t="inlineStr">
        <is>
          <t>Beneficial ownership limitations percentage</t>
        </is>
      </c>
      <c r="B10" s="4" t="inlineStr">
        <is>
          <t>4.99%</t>
        </is>
      </c>
      <c r="C10" s="4" t="inlineStr">
        <is>
          <t>4.99%</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Consideration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14681695</v>
      </c>
      <c r="D4" s="6" t="n">
        <v>-13878553</v>
      </c>
    </row>
    <row r="5">
      <c r="A5" s="4" t="inlineStr">
        <is>
          <t>Negative working capital</t>
        </is>
      </c>
      <c r="B5" s="5" t="n">
        <v>-33271</v>
      </c>
    </row>
    <row r="6">
      <c r="A6" s="4" t="inlineStr">
        <is>
          <t>Net loss</t>
        </is>
      </c>
      <c r="B6" s="6" t="n">
        <v>-803142</v>
      </c>
      <c r="C6" s="6" t="n">
        <v>-2848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Finished goods</t>
        </is>
      </c>
      <c r="B3" s="6" t="n">
        <v>600912</v>
      </c>
      <c r="C3" s="6" t="n">
        <v>361422</v>
      </c>
    </row>
    <row r="4">
      <c r="A4" s="4" t="inlineStr">
        <is>
          <t>Less reserve for obsolete inventory</t>
        </is>
      </c>
      <c r="B4" s="4" t="inlineStr">
        <is>
          <t xml:space="preserve"> </t>
        </is>
      </c>
      <c r="C4" s="4" t="inlineStr">
        <is>
          <t xml:space="preserve"> </t>
        </is>
      </c>
    </row>
    <row r="5">
      <c r="A5" s="4" t="inlineStr">
        <is>
          <t>Total</t>
        </is>
      </c>
      <c r="B5" s="6" t="n">
        <v>600912</v>
      </c>
      <c r="C5" s="6" t="n">
        <v>361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1461428</v>
      </c>
      <c r="C4" s="6" t="n">
        <v>1468103</v>
      </c>
    </row>
    <row r="5">
      <c r="A5" s="4" t="inlineStr">
        <is>
          <t>Cost of sales</t>
        </is>
      </c>
      <c r="B5" s="5" t="n">
        <v>1023911</v>
      </c>
      <c r="C5" s="5" t="n">
        <v>1120102</v>
      </c>
    </row>
    <row r="6">
      <c r="A6" s="4" t="inlineStr">
        <is>
          <t>Gross profit</t>
        </is>
      </c>
      <c r="B6" s="5" t="n">
        <v>437517</v>
      </c>
      <c r="C6" s="5" t="n">
        <v>348001</v>
      </c>
    </row>
    <row r="7">
      <c r="A7" s="3" t="inlineStr">
        <is>
          <t>Operating expenses:</t>
        </is>
      </c>
    </row>
    <row r="8">
      <c r="A8" s="4" t="inlineStr">
        <is>
          <t>Selling, general and administrative</t>
        </is>
      </c>
      <c r="B8" s="5" t="n">
        <v>161690</v>
      </c>
      <c r="C8" s="5" t="n">
        <v>157206</v>
      </c>
    </row>
    <row r="9">
      <c r="A9" s="4" t="inlineStr">
        <is>
          <t>Salaries, wages and payroll taxes</t>
        </is>
      </c>
      <c r="B9" s="5" t="n">
        <v>208174</v>
      </c>
      <c r="C9" s="5" t="n">
        <v>195642</v>
      </c>
    </row>
    <row r="10">
      <c r="A10" s="4" t="inlineStr">
        <is>
          <t>Professional fees</t>
        </is>
      </c>
      <c r="B10" s="5" t="n">
        <v>292882</v>
      </c>
      <c r="C10" s="5" t="n">
        <v>114889</v>
      </c>
    </row>
    <row r="11">
      <c r="A11" s="4" t="inlineStr">
        <is>
          <t>Depreciation and amortization</t>
        </is>
      </c>
      <c r="B11" s="5" t="n">
        <v>73700</v>
      </c>
      <c r="C11" s="5" t="n">
        <v>71504</v>
      </c>
    </row>
    <row r="12">
      <c r="A12" s="4" t="inlineStr">
        <is>
          <t>Total operating expenses</t>
        </is>
      </c>
      <c r="B12" s="5" t="n">
        <v>736446</v>
      </c>
      <c r="C12" s="5" t="n">
        <v>539241</v>
      </c>
    </row>
    <row r="13">
      <c r="A13" s="4" t="inlineStr">
        <is>
          <t>Loss before other expenses and income taxes</t>
        </is>
      </c>
      <c r="B13" s="5" t="n">
        <v>-298929</v>
      </c>
      <c r="C13" s="5" t="n">
        <v>-191240</v>
      </c>
    </row>
    <row r="14">
      <c r="A14" s="4" t="inlineStr">
        <is>
          <t>Interest expense</t>
        </is>
      </c>
      <c r="B14" s="5" t="n">
        <v>520694</v>
      </c>
      <c r="C14" s="5" t="n">
        <v>91253</v>
      </c>
    </row>
    <row r="15">
      <c r="A15" s="4" t="inlineStr">
        <is>
          <t>Foreign currency exchange rate variance</t>
        </is>
      </c>
      <c r="B15" s="5" t="n">
        <v>-16481</v>
      </c>
      <c r="C15" s="5" t="n">
        <v>2367</v>
      </c>
    </row>
    <row r="16">
      <c r="A16" s="4" t="inlineStr">
        <is>
          <t>Total other expenses</t>
        </is>
      </c>
      <c r="B16" s="5" t="n">
        <v>504213</v>
      </c>
      <c r="C16" s="5" t="n">
        <v>93620</v>
      </c>
    </row>
    <row r="17">
      <c r="A17" s="4" t="inlineStr">
        <is>
          <t>Net loss</t>
        </is>
      </c>
      <c r="B17" s="5" t="n">
        <v>-803142</v>
      </c>
      <c r="C17" s="5" t="n">
        <v>-284860</v>
      </c>
    </row>
    <row r="18">
      <c r="A18" s="3" t="inlineStr">
        <is>
          <t>Comprehensive Income:</t>
        </is>
      </c>
    </row>
    <row r="19">
      <c r="A19" s="4" t="inlineStr">
        <is>
          <t>Net loss</t>
        </is>
      </c>
      <c r="B19" s="5" t="n">
        <v>-803142</v>
      </c>
      <c r="C19" s="5" t="n">
        <v>-284860</v>
      </c>
    </row>
    <row r="20">
      <c r="A20" s="4" t="inlineStr">
        <is>
          <t>Foreign currency translation adjustments</t>
        </is>
      </c>
      <c r="B20" s="5" t="n">
        <v>1611</v>
      </c>
      <c r="C20" s="5" t="n">
        <v>-9194</v>
      </c>
    </row>
    <row r="21">
      <c r="A21" s="4" t="inlineStr">
        <is>
          <t>Comprehensive loss</t>
        </is>
      </c>
      <c r="B21" s="6" t="n">
        <v>-801531</v>
      </c>
      <c r="C21" s="6" t="n">
        <v>-294054</v>
      </c>
    </row>
    <row r="22">
      <c r="A22" s="4" t="inlineStr">
        <is>
          <t>Net loss Per Share - Basic &amp; Diluted</t>
        </is>
      </c>
      <c r="B22" s="8" t="n">
        <v>-0.16</v>
      </c>
      <c r="C22" s="8" t="n">
        <v>-2.43</v>
      </c>
    </row>
    <row r="23">
      <c r="A23" s="4" t="inlineStr">
        <is>
          <t>Weighted average common shares outstanding - Basic &amp; Diluted</t>
        </is>
      </c>
      <c r="B23" s="5" t="n">
        <v>4926175</v>
      </c>
      <c r="C23" s="5" t="n">
        <v>121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Mar. 31, 2021</t>
        </is>
      </c>
      <c r="C1" s="2" t="inlineStr">
        <is>
          <t>Dec. 31, 2020</t>
        </is>
      </c>
    </row>
    <row r="2">
      <c r="A2" s="3" t="inlineStr">
        <is>
          <t>Deferred Costs, Capitalized, Prepaid, and Other Assets Disclosure [Abstract]</t>
        </is>
      </c>
    </row>
    <row r="3">
      <c r="A3" s="4" t="inlineStr">
        <is>
          <t>Prepaid expenses</t>
        </is>
      </c>
      <c r="B3" s="6" t="n">
        <v>1784</v>
      </c>
      <c r="C3" s="6" t="n">
        <v>1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67450</v>
      </c>
      <c r="C4" s="6" t="n">
        <v>652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Abstract]</t>
        </is>
      </c>
    </row>
    <row r="3">
      <c r="A3" s="4" t="inlineStr">
        <is>
          <t>Office furniture and fixtures</t>
        </is>
      </c>
      <c r="B3" s="6" t="n">
        <v>6525</v>
      </c>
      <c r="C3" s="6" t="n">
        <v>6470</v>
      </c>
    </row>
    <row r="4">
      <c r="A4" s="4" t="inlineStr">
        <is>
          <t>Computer equipment</t>
        </is>
      </c>
      <c r="B4" s="5" t="n">
        <v>33547</v>
      </c>
      <c r="C4" s="5" t="n">
        <v>33361</v>
      </c>
    </row>
    <row r="5">
      <c r="A5" s="4" t="inlineStr">
        <is>
          <t>Rental equipment</t>
        </is>
      </c>
      <c r="B5" s="5" t="n">
        <v>48603</v>
      </c>
      <c r="C5" s="5" t="n">
        <v>48187</v>
      </c>
    </row>
    <row r="6">
      <c r="A6" s="4" t="inlineStr">
        <is>
          <t>Appliques</t>
        </is>
      </c>
      <c r="B6" s="5" t="n">
        <v>2160096</v>
      </c>
      <c r="C6" s="5" t="n">
        <v>2160096</v>
      </c>
    </row>
    <row r="7">
      <c r="A7" s="4" t="inlineStr">
        <is>
          <t>Website development</t>
        </is>
      </c>
      <c r="B7" s="5" t="n">
        <v>69578</v>
      </c>
      <c r="C7" s="5" t="n">
        <v>69149</v>
      </c>
    </row>
    <row r="8">
      <c r="A8" s="4" t="inlineStr">
        <is>
          <t>Property and equipment, gross</t>
        </is>
      </c>
      <c r="B8" s="5" t="n">
        <v>2318249</v>
      </c>
      <c r="C8" s="5" t="n">
        <v>2317263</v>
      </c>
    </row>
    <row r="9">
      <c r="A9" s="4" t="inlineStr">
        <is>
          <t>Less accumulated depreciation</t>
        </is>
      </c>
      <c r="B9" s="5" t="n">
        <v>-1279176</v>
      </c>
      <c r="C9" s="5" t="n">
        <v>-1211099</v>
      </c>
    </row>
    <row r="10">
      <c r="A10" s="4" t="inlineStr">
        <is>
          <t>Total</t>
        </is>
      </c>
      <c r="B10" s="6" t="n">
        <v>1039173</v>
      </c>
      <c r="C10" s="6" t="n">
        <v>1106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Dec. 10, 2014</t>
        </is>
      </c>
      <c r="C1" s="2" t="inlineStr">
        <is>
          <t>Mar. 31, 2021</t>
        </is>
      </c>
      <c r="D1" s="2" t="inlineStr">
        <is>
          <t>Mar. 31, 2020</t>
        </is>
      </c>
    </row>
    <row r="2">
      <c r="A2" s="3" t="inlineStr">
        <is>
          <t>Finite-Lived Intangible Assets [Line Items]</t>
        </is>
      </c>
    </row>
    <row r="3">
      <c r="A3" s="4" t="inlineStr">
        <is>
          <t>Amortization expense</t>
        </is>
      </c>
      <c r="C3" s="6" t="n">
        <v>6250</v>
      </c>
      <c r="D3" s="6" t="n">
        <v>6250</v>
      </c>
    </row>
    <row r="4">
      <c r="A4" s="4" t="inlineStr">
        <is>
          <t>Contracts [Member]</t>
        </is>
      </c>
    </row>
    <row r="5">
      <c r="A5" s="3" t="inlineStr">
        <is>
          <t>Finite-Lived Intangible Assets [Line Items]</t>
        </is>
      </c>
    </row>
    <row r="6">
      <c r="A6" s="4" t="inlineStr">
        <is>
          <t>Intangible asset purchase value</t>
        </is>
      </c>
      <c r="B6"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 USD ($)</t>
        </is>
      </c>
      <c r="B1" s="2" t="inlineStr">
        <is>
          <t>Mar. 31, 2021</t>
        </is>
      </c>
      <c r="C1" s="2" t="inlineStr">
        <is>
          <t>Dec. 31, 2020</t>
        </is>
      </c>
    </row>
    <row r="2">
      <c r="A2" s="3" t="inlineStr">
        <is>
          <t>Finite-Lived Intangible Assets [Line Items]</t>
        </is>
      </c>
    </row>
    <row r="3">
      <c r="A3" s="4" t="inlineStr">
        <is>
          <t>Total</t>
        </is>
      </c>
      <c r="B3" s="6" t="n">
        <v>93750</v>
      </c>
      <c r="C3" s="6" t="n">
        <v>100000</v>
      </c>
    </row>
    <row r="4">
      <c r="A4" s="4" t="inlineStr">
        <is>
          <t>Intangible Assets [Member]</t>
        </is>
      </c>
    </row>
    <row r="5">
      <c r="A5" s="3" t="inlineStr">
        <is>
          <t>Finite-Lived Intangible Assets [Line Items]</t>
        </is>
      </c>
    </row>
    <row r="6">
      <c r="A6" s="4" t="inlineStr">
        <is>
          <t>2021</t>
        </is>
      </c>
      <c r="B6" s="5" t="n">
        <v>18750</v>
      </c>
    </row>
    <row r="7">
      <c r="A7" s="4" t="inlineStr">
        <is>
          <t>2021</t>
        </is>
      </c>
      <c r="B7" s="5" t="n">
        <v>25000</v>
      </c>
    </row>
    <row r="8">
      <c r="A8" s="4" t="inlineStr">
        <is>
          <t>2023</t>
        </is>
      </c>
      <c r="B8" s="5" t="n">
        <v>25000</v>
      </c>
    </row>
    <row r="9">
      <c r="A9" s="4" t="inlineStr">
        <is>
          <t>2024</t>
        </is>
      </c>
      <c r="B9" s="5" t="n">
        <v>25000</v>
      </c>
    </row>
    <row r="10">
      <c r="A10" s="4" t="inlineStr">
        <is>
          <t>Total</t>
        </is>
      </c>
      <c r="B10" s="6" t="n">
        <v>9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Other Liabilities - Schedule of Accounts Payable and Accrued Other Liabilities (Details) - USD ($)</t>
        </is>
      </c>
      <c r="B1" s="2" t="inlineStr">
        <is>
          <t>Mar. 31, 2021</t>
        </is>
      </c>
      <c r="C1" s="2" t="inlineStr">
        <is>
          <t>Dec. 31, 2020</t>
        </is>
      </c>
    </row>
    <row r="2">
      <c r="A2" s="3" t="inlineStr">
        <is>
          <t>Payables and Accruals [Abstract]</t>
        </is>
      </c>
    </row>
    <row r="3">
      <c r="A3" s="4" t="inlineStr">
        <is>
          <t>Accounts payable</t>
        </is>
      </c>
      <c r="B3" s="6" t="n">
        <v>927309</v>
      </c>
      <c r="C3" s="6" t="n">
        <v>747476</v>
      </c>
    </row>
    <row r="4">
      <c r="A4" s="4" t="inlineStr">
        <is>
          <t>Rental deposits</t>
        </is>
      </c>
      <c r="B4" s="5" t="n">
        <v>10854</v>
      </c>
      <c r="C4" s="5" t="n">
        <v>10761</v>
      </c>
    </row>
    <row r="5">
      <c r="A5" s="4" t="inlineStr">
        <is>
          <t>Customer deposits payable</t>
        </is>
      </c>
      <c r="B5" s="5" t="n">
        <v>52298</v>
      </c>
      <c r="C5" s="5" t="n">
        <v>53570</v>
      </c>
    </row>
    <row r="6">
      <c r="A6" s="4" t="inlineStr">
        <is>
          <t>Accrued wages &amp; payroll liabilities</t>
        </is>
      </c>
      <c r="B6" s="5" t="n">
        <v>6850</v>
      </c>
      <c r="C6" s="5" t="n">
        <v>1913</v>
      </c>
    </row>
    <row r="7">
      <c r="A7" s="4" t="inlineStr">
        <is>
          <t>VAT liability &amp; sales tax payable</t>
        </is>
      </c>
      <c r="B7" s="5" t="n">
        <v>-31290</v>
      </c>
      <c r="C7" s="5" t="n">
        <v>50453</v>
      </c>
    </row>
    <row r="8">
      <c r="A8" s="4" t="inlineStr">
        <is>
          <t>Pre-merger accrued other liabilities</t>
        </is>
      </c>
      <c r="B8" s="5" t="n">
        <v>65948</v>
      </c>
      <c r="C8" s="5" t="n">
        <v>65948</v>
      </c>
    </row>
    <row r="9">
      <c r="A9" s="4" t="inlineStr">
        <is>
          <t>Accrued interest</t>
        </is>
      </c>
      <c r="B9" s="5" t="n">
        <v>112396</v>
      </c>
      <c r="C9" s="5" t="n">
        <v>99982</v>
      </c>
    </row>
    <row r="10">
      <c r="A10" s="4" t="inlineStr">
        <is>
          <t>Accrued other liabilities</t>
        </is>
      </c>
      <c r="B10" s="5" t="n">
        <v>22500</v>
      </c>
      <c r="C10" s="5" t="n">
        <v>22500</v>
      </c>
    </row>
    <row r="11">
      <c r="A11" s="4" t="inlineStr">
        <is>
          <t>Total</t>
        </is>
      </c>
      <c r="B11" s="6" t="n">
        <v>1166865</v>
      </c>
      <c r="C11" s="6" t="n">
        <v>1052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Line of Credit (Details Narrative) - USD ($)</t>
        </is>
      </c>
      <c r="B1" s="2" t="inlineStr">
        <is>
          <t>3 Months Ended</t>
        </is>
      </c>
    </row>
    <row r="2">
      <c r="B2" s="2" t="inlineStr">
        <is>
          <t>Mar. 31, 2021</t>
        </is>
      </c>
      <c r="C2" s="2" t="inlineStr">
        <is>
          <t>Mar. 31, 2020</t>
        </is>
      </c>
      <c r="D2" s="2" t="inlineStr">
        <is>
          <t>Dec. 31, 2020</t>
        </is>
      </c>
      <c r="E2" s="2" t="inlineStr">
        <is>
          <t>Oct. 09, 2019</t>
        </is>
      </c>
    </row>
    <row r="3">
      <c r="A3" s="4" t="inlineStr">
        <is>
          <t>Line of credit term</t>
        </is>
      </c>
      <c r="B3" s="4" t="inlineStr">
        <is>
          <t>1 year</t>
        </is>
      </c>
    </row>
    <row r="4">
      <c r="A4" s="4" t="inlineStr">
        <is>
          <t>Line of credit interest rate</t>
        </is>
      </c>
      <c r="B4" s="4" t="inlineStr">
        <is>
          <t>9.72%</t>
        </is>
      </c>
    </row>
    <row r="5">
      <c r="A5" s="4" t="inlineStr">
        <is>
          <t>Penalty interest</t>
        </is>
      </c>
      <c r="B5" s="4" t="inlineStr">
        <is>
          <t>11.72%</t>
        </is>
      </c>
    </row>
    <row r="6">
      <c r="A6" s="4" t="inlineStr">
        <is>
          <t>Line of credit facility interest expense</t>
        </is>
      </c>
      <c r="B6" s="6" t="n">
        <v>0</v>
      </c>
      <c r="C6" s="6" t="n">
        <v>467</v>
      </c>
    </row>
    <row r="7">
      <c r="A7" s="4" t="inlineStr">
        <is>
          <t>Short term line of credit</t>
        </is>
      </c>
      <c r="B7" s="6" t="n">
        <v>0</v>
      </c>
      <c r="D7" s="6" t="n">
        <v>0</v>
      </c>
    </row>
    <row r="8">
      <c r="A8" s="4" t="inlineStr">
        <is>
          <t>Orbsat Satcom Corp [Member] | Short Term Loan Agreement [Member]</t>
        </is>
      </c>
    </row>
    <row r="9">
      <c r="A9" s="4" t="inlineStr">
        <is>
          <t>Line of credit</t>
        </is>
      </c>
      <c r="E9" s="6" t="n">
        <v>2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Note Exchange Agreement (Details Narrative) - USD ($)</t>
        </is>
      </c>
      <c r="B1" s="2" t="inlineStr">
        <is>
          <t>Apr. 30, 2019</t>
        </is>
      </c>
      <c r="C1" s="2" t="inlineStr">
        <is>
          <t>Mar. 31, 2021</t>
        </is>
      </c>
      <c r="D1" s="2" t="inlineStr">
        <is>
          <t>Mar. 31, 2020</t>
        </is>
      </c>
      <c r="E1" s="2" t="inlineStr">
        <is>
          <t>Dec. 31, 2020</t>
        </is>
      </c>
    </row>
    <row r="2">
      <c r="A2" s="3" t="inlineStr">
        <is>
          <t>Debt Instrument [Line Items]</t>
        </is>
      </c>
    </row>
    <row r="3">
      <c r="A3" s="4" t="inlineStr">
        <is>
          <t>Repayments from note payable</t>
        </is>
      </c>
      <c r="C3" s="6" t="n">
        <v>60643</v>
      </c>
      <c r="D3" s="6" t="n">
        <v>7226</v>
      </c>
      <c r="E3" s="6" t="n">
        <v>0</v>
      </c>
    </row>
    <row r="4">
      <c r="A4" s="4" t="inlineStr">
        <is>
          <t>Note payable - current portion</t>
        </is>
      </c>
      <c r="C4" s="5" t="n">
        <v>58255</v>
      </c>
      <c r="E4" s="6" t="n">
        <v>121848</v>
      </c>
    </row>
    <row r="5">
      <c r="A5" s="4" t="inlineStr">
        <is>
          <t>Interest on debt</t>
        </is>
      </c>
      <c r="C5" s="6" t="n">
        <v>1594</v>
      </c>
    </row>
    <row r="6">
      <c r="A6" s="4" t="inlineStr">
        <is>
          <t>Note Exchange Agreement [Member]</t>
        </is>
      </c>
    </row>
    <row r="7">
      <c r="A7" s="3" t="inlineStr">
        <is>
          <t>Debt Instrument [Line Items]</t>
        </is>
      </c>
    </row>
    <row r="8">
      <c r="A8" s="4" t="inlineStr">
        <is>
          <t>Debt instrument, interest rate</t>
        </is>
      </c>
      <c r="B8" s="4" t="inlineStr">
        <is>
          <t>6.00%</t>
        </is>
      </c>
    </row>
    <row r="9">
      <c r="A9" s="4" t="inlineStr">
        <is>
          <t>Debt instrument, interest rate basis for effective rate</t>
        </is>
      </c>
      <c r="B9" s="4" t="inlineStr">
        <is>
          <t>In the event that any amount due under a Note is not paid as and when due, such amounts will accrue interest at the rate of 12% per year, simple interest, non-compounding, until paid.</t>
        </is>
      </c>
    </row>
    <row r="10">
      <c r="A10" s="4" t="inlineStr">
        <is>
          <t>Debt instrument, effective interest rate</t>
        </is>
      </c>
      <c r="B10" s="4" t="inlineStr">
        <is>
          <t>1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4" customWidth="1" min="2" max="2"/>
  </cols>
  <sheetData>
    <row r="1">
      <c r="A1" s="1" t="inlineStr">
        <is>
          <t>Note Exchange Agreement - Schedule of Exchange for Conversion of Preferred Shares for Promissory Notes (Details) - Note Exchange Agreement [Member]</t>
        </is>
      </c>
      <c r="B1" s="2" t="inlineStr">
        <is>
          <t>Apr. 30, 2019USD ($)Integershares</t>
        </is>
      </c>
    </row>
    <row r="2">
      <c r="A2" s="3" t="inlineStr">
        <is>
          <t>Debt Instrument [Line Items]</t>
        </is>
      </c>
    </row>
    <row r="3">
      <c r="A3" s="4" t="inlineStr">
        <is>
          <t>Aggregate No. of Shares Held by Converting Stockholders | shares</t>
        </is>
      </c>
      <c r="B3" s="5" t="n">
        <v>721855</v>
      </c>
    </row>
    <row r="4">
      <c r="A4" s="4" t="inlineStr">
        <is>
          <t>Aggregate Principal Amount of Notes into which Shares Converted | $</t>
        </is>
      </c>
      <c r="B4" s="6" t="n">
        <v>168270</v>
      </c>
    </row>
    <row r="5">
      <c r="A5" s="4" t="inlineStr">
        <is>
          <t>Preferred Stock Series B [Member]</t>
        </is>
      </c>
    </row>
    <row r="6">
      <c r="A6" s="3" t="inlineStr">
        <is>
          <t>Debt Instrument [Line Items]</t>
        </is>
      </c>
    </row>
    <row r="7">
      <c r="A7" s="4" t="inlineStr">
        <is>
          <t>No. of Converting Holders of Preferred Stock | Integer</t>
        </is>
      </c>
      <c r="B7" s="5" t="n">
        <v>1</v>
      </c>
    </row>
    <row r="8">
      <c r="A8" s="4" t="inlineStr">
        <is>
          <t>Aggregate No. of Shares Held by Converting Stockholders | shares</t>
        </is>
      </c>
      <c r="B8" s="5" t="n">
        <v>222</v>
      </c>
    </row>
    <row r="9">
      <c r="A9" s="4" t="inlineStr">
        <is>
          <t>Aggregate Principal Amount of Notes into which Shares Converted | $</t>
        </is>
      </c>
      <c r="B9" s="6" t="n">
        <v>11</v>
      </c>
    </row>
    <row r="10">
      <c r="A10" s="4" t="inlineStr">
        <is>
          <t>Preferred Stock Series C [Member]</t>
        </is>
      </c>
    </row>
    <row r="11">
      <c r="A11" s="3" t="inlineStr">
        <is>
          <t>Debt Instrument [Line Items]</t>
        </is>
      </c>
    </row>
    <row r="12">
      <c r="A12" s="4" t="inlineStr">
        <is>
          <t>No. of Converting Holders of Preferred Stock | Integer</t>
        </is>
      </c>
      <c r="B12" s="5" t="n">
        <v>1</v>
      </c>
    </row>
    <row r="13">
      <c r="A13" s="4" t="inlineStr">
        <is>
          <t>Aggregate No. of Shares Held by Converting Stockholders | shares</t>
        </is>
      </c>
      <c r="B13" s="5" t="n">
        <v>123526</v>
      </c>
    </row>
    <row r="14">
      <c r="A14" s="4" t="inlineStr">
        <is>
          <t>Aggregate Principal Amount of Notes into which Shares Converted | $</t>
        </is>
      </c>
      <c r="B14" s="6" t="n">
        <v>12353</v>
      </c>
    </row>
    <row r="15">
      <c r="A15" s="4" t="inlineStr">
        <is>
          <t>Preferred Stock Series D [Member]</t>
        </is>
      </c>
    </row>
    <row r="16">
      <c r="A16" s="3" t="inlineStr">
        <is>
          <t>Debt Instrument [Line Items]</t>
        </is>
      </c>
    </row>
    <row r="17">
      <c r="A17" s="4" t="inlineStr">
        <is>
          <t>No. of Converting Holders of Preferred Stock | Integer</t>
        </is>
      </c>
      <c r="B17" s="5" t="n">
        <v>3</v>
      </c>
    </row>
    <row r="18">
      <c r="A18" s="4" t="inlineStr">
        <is>
          <t>Aggregate No. of Shares Held by Converting Stockholders | shares</t>
        </is>
      </c>
      <c r="B18" s="5" t="n">
        <v>147577</v>
      </c>
    </row>
    <row r="19">
      <c r="A19" s="4" t="inlineStr">
        <is>
          <t>Aggregate Principal Amount of Notes into which Shares Converted | $</t>
        </is>
      </c>
      <c r="B19" s="6" t="n">
        <v>29516</v>
      </c>
    </row>
    <row r="20">
      <c r="A20" s="4" t="inlineStr">
        <is>
          <t>Preferred Stock Series E [Member]</t>
        </is>
      </c>
    </row>
    <row r="21">
      <c r="A21" s="3" t="inlineStr">
        <is>
          <t>Debt Instrument [Line Items]</t>
        </is>
      </c>
    </row>
    <row r="22">
      <c r="A22" s="4" t="inlineStr">
        <is>
          <t>No. of Converting Holders of Preferred Stock | Integer</t>
        </is>
      </c>
      <c r="B22" s="4" t="inlineStr">
        <is>
          <t xml:space="preserve"> </t>
        </is>
      </c>
    </row>
    <row r="23">
      <c r="A23" s="4" t="inlineStr">
        <is>
          <t>Aggregate No. of Shares Held by Converting Stockholders | shares</t>
        </is>
      </c>
      <c r="B23" s="4" t="inlineStr">
        <is>
          <t xml:space="preserve"> </t>
        </is>
      </c>
    </row>
    <row r="24">
      <c r="A24" s="4" t="inlineStr">
        <is>
          <t>Aggregate Principal Amount of Notes into which Shares Converted | $</t>
        </is>
      </c>
      <c r="B24" s="4" t="inlineStr">
        <is>
          <t xml:space="preserve"> </t>
        </is>
      </c>
    </row>
    <row r="25">
      <c r="A25" s="4" t="inlineStr">
        <is>
          <t>Preferred Stock Series F [Member]</t>
        </is>
      </c>
    </row>
    <row r="26">
      <c r="A26" s="3" t="inlineStr">
        <is>
          <t>Debt Instrument [Line Items]</t>
        </is>
      </c>
    </row>
    <row r="27">
      <c r="A27" s="4" t="inlineStr">
        <is>
          <t>No. of Converting Holders of Preferred Stock | Integer</t>
        </is>
      </c>
      <c r="B27" s="5" t="n">
        <v>1</v>
      </c>
    </row>
    <row r="28">
      <c r="A28" s="4" t="inlineStr">
        <is>
          <t>Aggregate No. of Shares Held by Converting Stockholders | shares</t>
        </is>
      </c>
      <c r="B28" s="5" t="n">
        <v>23333</v>
      </c>
    </row>
    <row r="29">
      <c r="A29" s="4" t="inlineStr">
        <is>
          <t>Aggregate Principal Amount of Notes into which Shares Converted | $</t>
        </is>
      </c>
      <c r="B29" s="6" t="n">
        <v>233</v>
      </c>
    </row>
    <row r="30">
      <c r="A30" s="4" t="inlineStr">
        <is>
          <t>Preferred Stock Series G [Member]</t>
        </is>
      </c>
    </row>
    <row r="31">
      <c r="A31" s="3" t="inlineStr">
        <is>
          <t>Debt Instrument [Line Items]</t>
        </is>
      </c>
    </row>
    <row r="32">
      <c r="A32" s="4" t="inlineStr">
        <is>
          <t>No. of Converting Holders of Preferred Stock | Integer</t>
        </is>
      </c>
      <c r="B32" s="5" t="n">
        <v>2</v>
      </c>
    </row>
    <row r="33">
      <c r="A33" s="4" t="inlineStr">
        <is>
          <t>Aggregate No. of Shares Held by Converting Stockholders | shares</t>
        </is>
      </c>
      <c r="B33" s="5" t="n">
        <v>346840</v>
      </c>
    </row>
    <row r="34">
      <c r="A34" s="4" t="inlineStr">
        <is>
          <t>Aggregate Principal Amount of Notes into which Shares Converted | $</t>
        </is>
      </c>
      <c r="B34" s="6" t="n">
        <v>3468</v>
      </c>
    </row>
    <row r="35">
      <c r="A35" s="4" t="inlineStr">
        <is>
          <t>Preferred Stock Series H [Member]</t>
        </is>
      </c>
    </row>
    <row r="36">
      <c r="A36" s="3" t="inlineStr">
        <is>
          <t>Debt Instrument [Line Items]</t>
        </is>
      </c>
    </row>
    <row r="37">
      <c r="A37" s="4" t="inlineStr">
        <is>
          <t>No. of Converting Holders of Preferred Stock | Integer</t>
        </is>
      </c>
      <c r="B37" s="5" t="n">
        <v>3</v>
      </c>
    </row>
    <row r="38">
      <c r="A38" s="4" t="inlineStr">
        <is>
          <t>Aggregate No. of Shares Held by Converting Stockholders | shares</t>
        </is>
      </c>
      <c r="B38" s="5" t="n">
        <v>916</v>
      </c>
    </row>
    <row r="39">
      <c r="A39" s="4" t="inlineStr">
        <is>
          <t>Aggregate Principal Amount of Notes into which Shares Converted | $</t>
        </is>
      </c>
      <c r="B39" s="6" t="n">
        <v>916</v>
      </c>
    </row>
    <row r="40">
      <c r="A40" s="4" t="inlineStr">
        <is>
          <t>Preferred Stock Series I [Member]</t>
        </is>
      </c>
    </row>
    <row r="41">
      <c r="A41" s="3" t="inlineStr">
        <is>
          <t>Debt Instrument [Line Items]</t>
        </is>
      </c>
    </row>
    <row r="42">
      <c r="A42" s="4" t="inlineStr">
        <is>
          <t>No. of Converting Holders of Preferred Stock | Integer</t>
        </is>
      </c>
      <c r="B42" s="5" t="n">
        <v>3</v>
      </c>
    </row>
    <row r="43">
      <c r="A43" s="4" t="inlineStr">
        <is>
          <t>Aggregate No. of Shares Held by Converting Stockholders | shares</t>
        </is>
      </c>
      <c r="B43" s="5" t="n">
        <v>3241</v>
      </c>
    </row>
    <row r="44">
      <c r="A44" s="4" t="inlineStr">
        <is>
          <t>Aggregate Principal Amount of Notes into which Shares Converted | $</t>
        </is>
      </c>
      <c r="B44" s="6" t="n">
        <v>3241</v>
      </c>
    </row>
    <row r="45">
      <c r="A45" s="4" t="inlineStr">
        <is>
          <t>Preferred Stock Series J [Member]</t>
        </is>
      </c>
    </row>
    <row r="46">
      <c r="A46" s="3" t="inlineStr">
        <is>
          <t>Debt Instrument [Line Items]</t>
        </is>
      </c>
    </row>
    <row r="47">
      <c r="A47" s="4" t="inlineStr">
        <is>
          <t>No. of Converting Holders of Preferred Stock | Integer</t>
        </is>
      </c>
      <c r="B47" s="5" t="n">
        <v>5</v>
      </c>
    </row>
    <row r="48">
      <c r="A48" s="4" t="inlineStr">
        <is>
          <t>Aggregate No. of Shares Held by Converting Stockholders | shares</t>
        </is>
      </c>
      <c r="B48" s="5" t="n">
        <v>4296</v>
      </c>
    </row>
    <row r="49">
      <c r="A49" s="4" t="inlineStr">
        <is>
          <t>Aggregate Principal Amount of Notes into which Shares Converted | $</t>
        </is>
      </c>
      <c r="B49" s="6" t="n">
        <v>42961</v>
      </c>
    </row>
    <row r="50">
      <c r="A50" s="4" t="inlineStr">
        <is>
          <t>Preferred Stock Series K [Member]</t>
        </is>
      </c>
    </row>
    <row r="51">
      <c r="A51" s="3" t="inlineStr">
        <is>
          <t>Debt Instrument [Line Items]</t>
        </is>
      </c>
    </row>
    <row r="52">
      <c r="A52" s="4" t="inlineStr">
        <is>
          <t>No. of Converting Holders of Preferred Stock | Integer</t>
        </is>
      </c>
      <c r="B52" s="5" t="n">
        <v>7</v>
      </c>
    </row>
    <row r="53">
      <c r="A53" s="4" t="inlineStr">
        <is>
          <t>Aggregate No. of Shares Held by Converting Stockholders | shares</t>
        </is>
      </c>
      <c r="B53" s="5" t="n">
        <v>70571</v>
      </c>
    </row>
    <row r="54">
      <c r="A54" s="4" t="inlineStr">
        <is>
          <t>Aggregate Principal Amount of Notes into which Shares Converted | $</t>
        </is>
      </c>
      <c r="B54" s="6" t="n">
        <v>70571</v>
      </c>
    </row>
    <row r="55">
      <c r="A55" s="4" t="inlineStr">
        <is>
          <t>Preferred Stock Series L [Member]</t>
        </is>
      </c>
    </row>
    <row r="56">
      <c r="A56" s="3" t="inlineStr">
        <is>
          <t>Debt Instrument [Line Items]</t>
        </is>
      </c>
    </row>
    <row r="57">
      <c r="A57" s="4" t="inlineStr">
        <is>
          <t>No. of Converting Holders of Preferred Stock | Integer</t>
        </is>
      </c>
      <c r="B57" s="5" t="n">
        <v>3</v>
      </c>
    </row>
    <row r="58">
      <c r="A58" s="4" t="inlineStr">
        <is>
          <t>Aggregate No. of Shares Held by Converting Stockholders | shares</t>
        </is>
      </c>
      <c r="B58" s="5" t="n">
        <v>1333</v>
      </c>
    </row>
    <row r="59">
      <c r="A59" s="4" t="inlineStr">
        <is>
          <t>Aggregate Principal Amount of Notes into which Shares Converted | $</t>
        </is>
      </c>
      <c r="B59"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Details Narrative) - USD ($)</t>
        </is>
      </c>
      <c r="B1" s="2" t="inlineStr">
        <is>
          <t>Mar. 05, 2021</t>
        </is>
      </c>
      <c r="C1" s="2" t="inlineStr">
        <is>
          <t>Mar. 31, 2021</t>
        </is>
      </c>
      <c r="D1" s="2" t="inlineStr">
        <is>
          <t>Mar. 31, 2020</t>
        </is>
      </c>
    </row>
    <row r="2">
      <c r="A2" s="4" t="inlineStr">
        <is>
          <t>Aggregate shares of common stock upon the conversion of convertible debt</t>
        </is>
      </c>
      <c r="C2" s="5" t="n">
        <v>2092186</v>
      </c>
      <c r="D2" s="5" t="n">
        <v>113260</v>
      </c>
    </row>
    <row r="3">
      <c r="A3" s="4" t="inlineStr">
        <is>
          <t>Amortization of convertible debt, net</t>
        </is>
      </c>
      <c r="C3" s="6" t="n">
        <v>501164</v>
      </c>
      <c r="D3" s="6" t="n">
        <v>74837</v>
      </c>
    </row>
    <row r="4">
      <c r="A4" s="4" t="inlineStr">
        <is>
          <t>Aggregate shares of common stock upon the conversion of convertible debt, value</t>
        </is>
      </c>
      <c r="C4" s="6" t="n">
        <v>458091</v>
      </c>
      <c r="D4" s="6" t="n">
        <v>11315</v>
      </c>
    </row>
    <row r="5">
      <c r="A5" s="4" t="inlineStr">
        <is>
          <t>Convertible Promissory Note [Member] | Note Purchase Agreement [Member]</t>
        </is>
      </c>
    </row>
    <row r="6">
      <c r="A6" s="4" t="inlineStr">
        <is>
          <t>Debt principal amount</t>
        </is>
      </c>
      <c r="B6" s="6" t="n">
        <v>350000</v>
      </c>
    </row>
    <row r="7">
      <c r="A7" s="4" t="inlineStr">
        <is>
          <t>Note bears interest rate</t>
        </is>
      </c>
      <c r="B7" s="4" t="inlineStr">
        <is>
          <t>7.00%</t>
        </is>
      </c>
    </row>
    <row r="8">
      <c r="A8" s="4" t="inlineStr">
        <is>
          <t>Debt accrued interest rate</t>
        </is>
      </c>
      <c r="B8" s="4" t="inlineStr">
        <is>
          <t>12.00%</t>
        </is>
      </c>
    </row>
    <row r="9">
      <c r="A9" s="4" t="inlineStr">
        <is>
          <t>Debt instrument description</t>
        </is>
      </c>
      <c r="B9" s="4" t="inlineStr">
        <is>
          <t>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10">
      <c r="A10" s="4" t="inlineStr">
        <is>
          <t>Aggregate shares of common stock upon the conversion of convertible debt</t>
        </is>
      </c>
      <c r="C10" s="5" t="n">
        <v>233333</v>
      </c>
    </row>
    <row r="11">
      <c r="A11" s="4" t="inlineStr">
        <is>
          <t>Convertible Promissory Note [Member] | Note Purchase Agreement [Member] | Minimum [Member]</t>
        </is>
      </c>
    </row>
    <row r="12">
      <c r="A12" s="4" t="inlineStr">
        <is>
          <t>Gross proceeds from convertible debt</t>
        </is>
      </c>
      <c r="B12"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 width="34" customWidth="1" min="5" max="5"/>
    <col width="34" customWidth="1" min="6" max="6"/>
    <col width="34" customWidth="1" min="7" max="7"/>
    <col width="34" customWidth="1" min="8" max="8"/>
    <col width="34" customWidth="1" min="9" max="9"/>
    <col width="34" customWidth="1" min="10" max="10"/>
    <col width="34" customWidth="1" min="11" max="11"/>
    <col width="34" customWidth="1" min="12" max="12"/>
    <col width="34" customWidth="1" min="13" max="13"/>
    <col width="22" customWidth="1" min="14" max="14"/>
    <col width="36" customWidth="1" min="15" max="15"/>
    <col width="29" customWidth="1" min="16" max="16"/>
    <col width="37" customWidth="1" min="17" max="17"/>
    <col width="13" customWidth="1" min="18" max="18"/>
  </cols>
  <sheetData>
    <row r="1">
      <c r="A1" s="1" t="inlineStr">
        <is>
          <t>Condensed Consolidated Statement of Stockholders' Equity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Preferred Stock Series F [Member]</t>
        </is>
      </c>
      <c r="H1" s="2" t="inlineStr">
        <is>
          <t>Preferred Stock Series G [Member]</t>
        </is>
      </c>
      <c r="I1" s="2" t="inlineStr">
        <is>
          <t>Preferred Stock Series H [Member]</t>
        </is>
      </c>
      <c r="J1" s="2" t="inlineStr">
        <is>
          <t>Preferred Stock Series I [Member]</t>
        </is>
      </c>
      <c r="K1" s="2" t="inlineStr">
        <is>
          <t>Preferred Stock Series J [Member]</t>
        </is>
      </c>
      <c r="L1" s="2" t="inlineStr">
        <is>
          <t>Preferred Stock Series K [Member]</t>
        </is>
      </c>
      <c r="M1" s="2" t="inlineStr">
        <is>
          <t>Preferred Stock Series L [Member]</t>
        </is>
      </c>
      <c r="N1" s="2" t="inlineStr">
        <is>
          <t>Common Stock [Member]</t>
        </is>
      </c>
      <c r="O1" s="2" t="inlineStr">
        <is>
          <t>Additional Paid In-Capital [Member]</t>
        </is>
      </c>
      <c r="P1" s="2" t="inlineStr">
        <is>
          <t>Accumulated Deficit [Member]</t>
        </is>
      </c>
      <c r="Q1" s="2" t="inlineStr">
        <is>
          <t>Comprehensive Income (Loss) [Member]</t>
        </is>
      </c>
      <c r="R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2</v>
      </c>
      <c r="O2" s="6" t="n">
        <v>11757027</v>
      </c>
      <c r="P2" s="6" t="n">
        <v>-11115178</v>
      </c>
      <c r="Q2" s="6" t="n">
        <v>-2152</v>
      </c>
      <c r="R2" s="6" t="n">
        <v>639709</v>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21216</v>
      </c>
    </row>
    <row r="4">
      <c r="A4" s="4" t="inlineStr">
        <is>
          <t>Exercise of options to comm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options to common,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common stock from convertible debt</t>
        </is>
      </c>
      <c r="N6" s="6" t="n">
        <v>11</v>
      </c>
      <c r="O6" s="5" t="n">
        <v>11315</v>
      </c>
      <c r="P6" s="4" t="inlineStr">
        <is>
          <t xml:space="preserve"> </t>
        </is>
      </c>
      <c r="Q6" s="4" t="inlineStr">
        <is>
          <t xml:space="preserve"> </t>
        </is>
      </c>
      <c r="R6" s="5" t="n">
        <v>11326</v>
      </c>
    </row>
    <row r="7">
      <c r="A7" s="4" t="inlineStr">
        <is>
          <t>Issuance common stock from convertible debt, shares</t>
        </is>
      </c>
      <c r="N7" s="5" t="n">
        <v>113260</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9194</v>
      </c>
      <c r="R8" s="5" t="n">
        <v>-9194</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84860</v>
      </c>
    </row>
    <row r="10">
      <c r="A10" s="4" t="inlineStr">
        <is>
          <t>Balance at Mar.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v>
      </c>
      <c r="O10" s="5" t="n">
        <v>11768342</v>
      </c>
      <c r="P10" s="5" t="n">
        <v>-11400038</v>
      </c>
      <c r="Q10" s="5" t="n">
        <v>-11346</v>
      </c>
      <c r="R10" s="5" t="n">
        <v>356981</v>
      </c>
    </row>
    <row r="11">
      <c r="A11" s="4" t="inlineStr">
        <is>
          <t>Balance, shares at Mar.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34476</v>
      </c>
    </row>
    <row r="12">
      <c r="A12" s="4" t="inlineStr">
        <is>
          <t>Balance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8</v>
      </c>
      <c r="O12" s="5" t="n">
        <v>14486166</v>
      </c>
      <c r="P12" s="5" t="n">
        <v>-13878553</v>
      </c>
      <c r="Q12" s="5" t="n">
        <v>-42832</v>
      </c>
      <c r="R12" s="6" t="n">
        <v>565189</v>
      </c>
    </row>
    <row r="13">
      <c r="A13" s="4" t="inlineStr">
        <is>
          <t>Balance,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80017</v>
      </c>
    </row>
    <row r="14">
      <c r="A14" s="4" t="inlineStr">
        <is>
          <t>Exercise of options to common,shares</t>
        </is>
      </c>
      <c r="R14" s="4" t="inlineStr">
        <is>
          <t xml:space="preserve"> </t>
        </is>
      </c>
    </row>
    <row r="15">
      <c r="A15" s="4" t="inlineStr">
        <is>
          <t>Issuance common stock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9</v>
      </c>
      <c r="O15" s="5" t="n">
        <v>457882</v>
      </c>
      <c r="P15" s="4" t="inlineStr">
        <is>
          <t xml:space="preserve"> </t>
        </is>
      </c>
      <c r="Q15" s="4" t="inlineStr">
        <is>
          <t xml:space="preserve"> </t>
        </is>
      </c>
      <c r="R15" s="6" t="n">
        <v>458091</v>
      </c>
    </row>
    <row r="16">
      <c r="A16" s="4" t="inlineStr">
        <is>
          <t>Issuance common stock from convertible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092186</v>
      </c>
    </row>
    <row r="17">
      <c r="A17" s="4" t="inlineStr">
        <is>
          <t>Beneficial conversion feature of convertible debt</t>
        </is>
      </c>
      <c r="N17" s="4" t="inlineStr">
        <is>
          <t xml:space="preserve"> </t>
        </is>
      </c>
      <c r="O17" s="5" t="n">
        <v>340420</v>
      </c>
      <c r="P17" s="4" t="inlineStr">
        <is>
          <t xml:space="preserve"> </t>
        </is>
      </c>
      <c r="Q17" s="4" t="inlineStr">
        <is>
          <t xml:space="preserve"> </t>
        </is>
      </c>
      <c r="R17" s="5" t="n">
        <v>340420</v>
      </c>
    </row>
    <row r="18">
      <c r="A18" s="4" t="inlineStr">
        <is>
          <t>Stock based compensation</t>
        </is>
      </c>
      <c r="N18" s="6" t="n">
        <v>0</v>
      </c>
      <c r="O18" s="5" t="n">
        <v>14200</v>
      </c>
      <c r="P18" s="4" t="inlineStr">
        <is>
          <t xml:space="preserve"> </t>
        </is>
      </c>
      <c r="Q18" s="4" t="inlineStr">
        <is>
          <t xml:space="preserve"> </t>
        </is>
      </c>
      <c r="R18" s="5" t="n">
        <v>14200</v>
      </c>
    </row>
    <row r="19">
      <c r="A19" s="4" t="inlineStr">
        <is>
          <t>Stock based compensation, shares</t>
        </is>
      </c>
      <c r="N19" s="5" t="n">
        <v>5000</v>
      </c>
    </row>
    <row r="20">
      <c r="A20" s="4"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611</v>
      </c>
      <c r="R20" s="5" t="n">
        <v>161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803142</v>
      </c>
    </row>
    <row r="22">
      <c r="A22" s="4" t="inlineStr">
        <is>
          <t>Balance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17</v>
      </c>
      <c r="O22" s="6" t="n">
        <v>15298667</v>
      </c>
      <c r="P22" s="6" t="n">
        <v>-14681695</v>
      </c>
      <c r="Q22" s="6" t="n">
        <v>-41221</v>
      </c>
      <c r="R22" s="6" t="n">
        <v>576368</v>
      </c>
    </row>
    <row r="23">
      <c r="A23" s="4" t="inlineStr">
        <is>
          <t>Balance,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177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Convertible debt</t>
        </is>
      </c>
      <c r="B2" s="6" t="n">
        <v>1186176</v>
      </c>
      <c r="C2" s="6" t="n">
        <v>1294267</v>
      </c>
    </row>
    <row r="3">
      <c r="A3" s="4" t="inlineStr">
        <is>
          <t>Debt Discount</t>
        </is>
      </c>
      <c r="B3" s="5" t="n">
        <v>-924199</v>
      </c>
      <c r="C3" s="5" t="n">
        <v>-1084944</v>
      </c>
    </row>
    <row r="4">
      <c r="A4" s="4" t="inlineStr">
        <is>
          <t>Total</t>
        </is>
      </c>
      <c r="B4" s="5" t="n">
        <v>261977</v>
      </c>
      <c r="C4" s="5" t="n">
        <v>209323</v>
      </c>
    </row>
    <row r="5">
      <c r="A5" s="4" t="inlineStr">
        <is>
          <t>May 2019 Notes [Member]</t>
        </is>
      </c>
    </row>
    <row r="6">
      <c r="A6" s="4" t="inlineStr">
        <is>
          <t>Convertible debt</t>
        </is>
      </c>
      <c r="B6" s="5" t="n">
        <v>409809</v>
      </c>
      <c r="C6" s="5" t="n">
        <v>462085</v>
      </c>
    </row>
    <row r="7">
      <c r="A7" s="4" t="inlineStr">
        <is>
          <t>August 2020 Notes [Member]</t>
        </is>
      </c>
    </row>
    <row r="8">
      <c r="A8" s="4" t="inlineStr">
        <is>
          <t>Convertible debt</t>
        </is>
      </c>
      <c r="B8" s="5" t="n">
        <v>380638</v>
      </c>
      <c r="C8" s="5" t="n">
        <v>588182</v>
      </c>
    </row>
    <row r="9">
      <c r="A9" s="4" t="inlineStr">
        <is>
          <t>December 2020 Notes [Member]</t>
        </is>
      </c>
    </row>
    <row r="10">
      <c r="A10" s="4" t="inlineStr">
        <is>
          <t>Convertible debt</t>
        </is>
      </c>
      <c r="B10" s="5" t="n">
        <v>45729</v>
      </c>
      <c r="C10" s="5" t="n">
        <v>244000</v>
      </c>
    </row>
    <row r="11">
      <c r="A11" s="4" t="inlineStr">
        <is>
          <t>March 2021 Notes [Member]</t>
        </is>
      </c>
    </row>
    <row r="12">
      <c r="A12" s="4" t="inlineStr">
        <is>
          <t>Convertible debt</t>
        </is>
      </c>
      <c r="B12" s="6" t="n">
        <v>3500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1" customWidth="1" min="5" max="5"/>
    <col width="21" customWidth="1" min="6" max="6"/>
    <col width="21" customWidth="1" min="7" max="7"/>
  </cols>
  <sheetData>
    <row r="1">
      <c r="A1" s="1" t="inlineStr">
        <is>
          <t>Coronavirus Loans (Details Narrative)</t>
        </is>
      </c>
      <c r="B1" s="2" t="inlineStr">
        <is>
          <t>Jul. 16, 2020USD ($)</t>
        </is>
      </c>
      <c r="C1" s="2" t="inlineStr">
        <is>
          <t>Jul. 16, 2020GBP (£)</t>
        </is>
      </c>
      <c r="D1" s="2" t="inlineStr">
        <is>
          <t>May 08, 2020USD ($)</t>
        </is>
      </c>
      <c r="E1" s="2" t="inlineStr">
        <is>
          <t>Apr. 20, 2020GBP (£)</t>
        </is>
      </c>
      <c r="F1" s="2" t="inlineStr">
        <is>
          <t>Mar. 31, 2021USD ($)</t>
        </is>
      </c>
      <c r="G1" s="2" t="inlineStr">
        <is>
          <t>Dec. 31, 2020USD ($)</t>
        </is>
      </c>
    </row>
    <row r="2">
      <c r="A2" s="4" t="inlineStr">
        <is>
          <t>Notes payable current</t>
        </is>
      </c>
      <c r="F2" s="6" t="n">
        <v>58255</v>
      </c>
      <c r="G2" s="6" t="n">
        <v>121848</v>
      </c>
    </row>
    <row r="3">
      <c r="A3" s="4" t="inlineStr">
        <is>
          <t>Notes payable long term</t>
        </is>
      </c>
      <c r="F3" s="5" t="n">
        <v>294625</v>
      </c>
      <c r="G3" s="5" t="n">
        <v>320626</v>
      </c>
    </row>
    <row r="4">
      <c r="A4" s="4" t="inlineStr">
        <is>
          <t>Global Telesat Communications Limited [Member] | GBP [Member] | Maximum [Member]</t>
        </is>
      </c>
    </row>
    <row r="5">
      <c r="A5" s="4" t="inlineStr">
        <is>
          <t>Loan | £</t>
        </is>
      </c>
      <c r="E5" s="11" t="n">
        <v>250000</v>
      </c>
    </row>
    <row r="6">
      <c r="A6" s="4" t="inlineStr">
        <is>
          <t>Coronavirus Loans [Member]</t>
        </is>
      </c>
    </row>
    <row r="7">
      <c r="A7" s="4" t="inlineStr">
        <is>
          <t>Notes payable current</t>
        </is>
      </c>
      <c r="G7" s="5" t="n">
        <v>51686</v>
      </c>
    </row>
    <row r="8">
      <c r="A8" s="4" t="inlineStr">
        <is>
          <t>Notes payable long term</t>
        </is>
      </c>
      <c r="G8" s="6" t="n">
        <v>292889</v>
      </c>
    </row>
    <row r="9">
      <c r="A9" s="4" t="inlineStr">
        <is>
          <t>Coronavirus Loans [Member] | First Repayment [Member]</t>
        </is>
      </c>
    </row>
    <row r="10">
      <c r="A10" s="4" t="inlineStr">
        <is>
          <t>Prepayment of balance of debentures percentage</t>
        </is>
      </c>
      <c r="B10" s="4" t="inlineStr">
        <is>
          <t>Voluntary prepayments are allowed with 5 business days' written notice and the amount of the prepayment is equal to 10% or more of the Limit or, if less, the balance of the debenture.</t>
        </is>
      </c>
      <c r="C10" s="4" t="inlineStr">
        <is>
          <t>Voluntary prepayments are allowed with 5 business days' written notice and the amount of the prepayment is equal to 10% or more of the Limit or, if less, the balance of the debenture.</t>
        </is>
      </c>
    </row>
    <row r="11">
      <c r="A11" s="4" t="inlineStr">
        <is>
          <t>Coronavirus Loans [Member] | Lenders [Member]</t>
        </is>
      </c>
    </row>
    <row r="12">
      <c r="A12" s="4" t="inlineStr">
        <is>
          <t>Loan</t>
        </is>
      </c>
      <c r="B12" s="6" t="n">
        <v>344575</v>
      </c>
    </row>
    <row r="13">
      <c r="A13" s="4" t="inlineStr">
        <is>
          <t>Loan term</t>
        </is>
      </c>
      <c r="B13" s="4" t="inlineStr">
        <is>
          <t>6 years</t>
        </is>
      </c>
      <c r="C13" s="4" t="inlineStr">
        <is>
          <t>6 years</t>
        </is>
      </c>
    </row>
    <row r="14">
      <c r="A14" s="4" t="inlineStr">
        <is>
          <t>Interest rate</t>
        </is>
      </c>
      <c r="C14" s="4" t="inlineStr">
        <is>
          <t>3.99%</t>
        </is>
      </c>
    </row>
    <row r="15">
      <c r="A15" s="4" t="inlineStr">
        <is>
          <t>Loan maturity date</t>
        </is>
      </c>
      <c r="B15" s="4" t="inlineStr">
        <is>
          <t>Jul. 15,
		2026</t>
        </is>
      </c>
      <c r="C15" s="4" t="inlineStr">
        <is>
          <t>Jul. 15,
		2026</t>
        </is>
      </c>
    </row>
    <row r="16">
      <c r="A16" s="4" t="inlineStr">
        <is>
          <t>Coronavirus Loans [Member] | GBP [Member] | First Repayment [Member]</t>
        </is>
      </c>
    </row>
    <row r="17">
      <c r="A17" s="4" t="inlineStr">
        <is>
          <t>Notes payable long term | £</t>
        </is>
      </c>
      <c r="C17" s="11" t="n">
        <v>4167</v>
      </c>
    </row>
    <row r="18">
      <c r="A18" s="4" t="inlineStr">
        <is>
          <t>Coronavirus Loans [Member] | GBP [Member] | Lenders [Member]</t>
        </is>
      </c>
    </row>
    <row r="19">
      <c r="A19" s="4" t="inlineStr">
        <is>
          <t>Loan | £</t>
        </is>
      </c>
      <c r="C19" s="11" t="n">
        <v>250000</v>
      </c>
    </row>
    <row r="20">
      <c r="A20" s="4" t="inlineStr">
        <is>
          <t>Coronavirus Loans [Member] | GBP:USD [Member] | Lenders [Member]</t>
        </is>
      </c>
    </row>
    <row r="21">
      <c r="A21" s="4" t="inlineStr">
        <is>
          <t>Foreign currency translation rate</t>
        </is>
      </c>
      <c r="C21" s="9" t="n">
        <v>1.3783</v>
      </c>
    </row>
    <row r="22">
      <c r="A22" s="4" t="inlineStr">
        <is>
          <t>Payroll Protection Program [Member] | Coronavirus Loans [Member]</t>
        </is>
      </c>
    </row>
    <row r="23">
      <c r="A23" s="4" t="inlineStr">
        <is>
          <t>Loan</t>
        </is>
      </c>
      <c r="D23" s="6" t="n">
        <v>20832</v>
      </c>
    </row>
    <row r="24">
      <c r="A24" s="4" t="inlineStr">
        <is>
          <t>Loan term</t>
        </is>
      </c>
      <c r="D24" s="4" t="inlineStr">
        <is>
          <t>2 years</t>
        </is>
      </c>
    </row>
    <row r="25">
      <c r="A25" s="4" t="inlineStr">
        <is>
          <t>Interest rate</t>
        </is>
      </c>
      <c r="D25" s="4" t="inlineStr">
        <is>
          <t>1.00%</t>
        </is>
      </c>
    </row>
    <row r="26">
      <c r="A26" s="4" t="inlineStr">
        <is>
          <t>Notes payable current</t>
        </is>
      </c>
      <c r="F26" s="5" t="n">
        <v>19096</v>
      </c>
    </row>
    <row r="27">
      <c r="A27" s="4" t="inlineStr">
        <is>
          <t>Notes payable long term</t>
        </is>
      </c>
      <c r="F27" s="6" t="n">
        <v>1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23" customWidth="1" min="6" max="6"/>
    <col width="40"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Mar. 02, 2021</t>
        </is>
      </c>
      <c r="C1" s="2" t="inlineStr">
        <is>
          <t>Feb. 23, 2021</t>
        </is>
      </c>
      <c r="D1" s="2" t="inlineStr">
        <is>
          <t>Feb. 19, 2021</t>
        </is>
      </c>
      <c r="E1" s="2" t="inlineStr">
        <is>
          <t>Jan. 12, 2021</t>
        </is>
      </c>
      <c r="F1" s="2" t="inlineStr">
        <is>
          <t>Jul. 24, 2019</t>
        </is>
      </c>
      <c r="G1" s="2" t="inlineStr">
        <is>
          <t>Mar. 08, 2018</t>
        </is>
      </c>
      <c r="H1" s="2" t="inlineStr">
        <is>
          <t>Mar. 31, 2021</t>
        </is>
      </c>
      <c r="I1" s="2" t="inlineStr">
        <is>
          <t>Mar. 31, 2020</t>
        </is>
      </c>
      <c r="J1" s="2" t="inlineStr">
        <is>
          <t>Dec. 31, 2020</t>
        </is>
      </c>
      <c r="K1" s="2" t="inlineStr">
        <is>
          <t>Mar. 05, 2016</t>
        </is>
      </c>
    </row>
    <row r="2">
      <c r="A2" s="4" t="inlineStr">
        <is>
          <t>Authorized capital</t>
        </is>
      </c>
      <c r="K2" s="5" t="n">
        <v>220000000</v>
      </c>
    </row>
    <row r="3">
      <c r="A3" s="4" t="inlineStr">
        <is>
          <t>Common stock, shares authorized</t>
        </is>
      </c>
      <c r="F3" s="5" t="n">
        <v>750000000</v>
      </c>
      <c r="H3" s="5" t="n">
        <v>50000000</v>
      </c>
      <c r="J3" s="5" t="n">
        <v>50000000</v>
      </c>
      <c r="K3" s="5" t="n">
        <v>200000000</v>
      </c>
    </row>
    <row r="4">
      <c r="A4" s="4" t="inlineStr">
        <is>
          <t>Preferred stock, shares authorized</t>
        </is>
      </c>
      <c r="F4" s="5" t="n">
        <v>50000000</v>
      </c>
      <c r="H4" s="5" t="n">
        <v>3333333</v>
      </c>
      <c r="J4" s="5" t="n">
        <v>3333333</v>
      </c>
      <c r="K4" s="5" t="n">
        <v>20000000</v>
      </c>
    </row>
    <row r="5">
      <c r="A5" s="4" t="inlineStr">
        <is>
          <t>Reverse split</t>
        </is>
      </c>
      <c r="F5" s="4" t="inlineStr">
        <is>
          <t>1-for-15 reverse split</t>
        </is>
      </c>
      <c r="G5" s="4" t="inlineStr">
        <is>
          <t>reversed split for a ratio of 1 for 150</t>
        </is>
      </c>
    </row>
    <row r="6">
      <c r="A6" s="4" t="inlineStr">
        <is>
          <t>Common stock, par value</t>
        </is>
      </c>
      <c r="F6" s="7" t="n">
        <v>0.0001</v>
      </c>
      <c r="H6" s="7" t="n">
        <v>0.0001</v>
      </c>
      <c r="I6" s="7" t="n">
        <v>0.0001</v>
      </c>
      <c r="J6" s="7" t="n">
        <v>0.0001</v>
      </c>
    </row>
    <row r="7">
      <c r="A7" s="4" t="inlineStr">
        <is>
          <t>Preferred stock, par value</t>
        </is>
      </c>
      <c r="F7" s="7" t="n">
        <v>0.0001</v>
      </c>
      <c r="H7" s="7" t="n">
        <v>0.0001</v>
      </c>
      <c r="I7" s="7" t="n">
        <v>0.0001</v>
      </c>
      <c r="J7" s="7" t="n">
        <v>0.0001</v>
      </c>
    </row>
    <row r="8">
      <c r="A8" s="4" t="inlineStr">
        <is>
          <t>Preferred stock, shares issued</t>
        </is>
      </c>
      <c r="H8" s="5" t="n">
        <v>0</v>
      </c>
      <c r="J8" s="5" t="n">
        <v>0</v>
      </c>
    </row>
    <row r="9">
      <c r="A9" s="4" t="inlineStr">
        <is>
          <t>Preferred stock, shares outstanding</t>
        </is>
      </c>
      <c r="H9" s="5" t="n">
        <v>0</v>
      </c>
      <c r="J9" s="5" t="n">
        <v>0</v>
      </c>
    </row>
    <row r="10">
      <c r="A10" s="4" t="inlineStr">
        <is>
          <t>Common stock, shares issued</t>
        </is>
      </c>
      <c r="H10" s="5" t="n">
        <v>6177203</v>
      </c>
      <c r="J10" s="5" t="n">
        <v>4080017</v>
      </c>
    </row>
    <row r="11">
      <c r="A11" s="4" t="inlineStr">
        <is>
          <t>Common stock, shares outstanding</t>
        </is>
      </c>
      <c r="H11" s="5" t="n">
        <v>6177203</v>
      </c>
      <c r="J11" s="5" t="n">
        <v>4080017</v>
      </c>
    </row>
    <row r="12">
      <c r="A12" s="4" t="inlineStr">
        <is>
          <t>Shares issued upon conversion</t>
        </is>
      </c>
      <c r="H12" s="5" t="n">
        <v>2092186</v>
      </c>
      <c r="I12" s="5" t="n">
        <v>113260</v>
      </c>
    </row>
    <row r="13">
      <c r="A13" s="4" t="inlineStr">
        <is>
          <t>Value of shares issued upon conversion</t>
        </is>
      </c>
      <c r="H13" s="6" t="n">
        <v>458091</v>
      </c>
      <c r="I13" s="6" t="n">
        <v>11315</v>
      </c>
    </row>
    <row r="14">
      <c r="A14" s="4" t="inlineStr">
        <is>
          <t>Stock warrants outstanding</t>
        </is>
      </c>
      <c r="H14" s="5" t="n">
        <v>4000</v>
      </c>
      <c r="J14" s="5" t="n">
        <v>4000</v>
      </c>
    </row>
    <row r="15">
      <c r="A15" s="4" t="inlineStr">
        <is>
          <t>Common Stock [Member]</t>
        </is>
      </c>
    </row>
    <row r="16">
      <c r="A16" s="4" t="inlineStr">
        <is>
          <t>Shares issued upon conversion</t>
        </is>
      </c>
      <c r="B16" s="5" t="n">
        <v>747658</v>
      </c>
      <c r="C16" s="5" t="n">
        <v>401446</v>
      </c>
      <c r="E16" s="5" t="n">
        <v>150000</v>
      </c>
    </row>
    <row r="17">
      <c r="A17" s="4" t="inlineStr">
        <is>
          <t>Value of shares issued upon conversion</t>
        </is>
      </c>
      <c r="B17" s="6" t="n">
        <v>149532</v>
      </c>
      <c r="C17" s="6" t="n">
        <v>80289</v>
      </c>
      <c r="E17" s="6" t="n">
        <v>30000</v>
      </c>
    </row>
    <row r="18">
      <c r="A18" s="4" t="inlineStr">
        <is>
          <t>Conversion rate price per shares</t>
        </is>
      </c>
      <c r="B18" s="8" t="n">
        <v>0.2</v>
      </c>
      <c r="C18" s="8" t="n">
        <v>0.2</v>
      </c>
      <c r="E18" s="8" t="n">
        <v>0.2</v>
      </c>
    </row>
    <row r="19">
      <c r="A19" s="4" t="inlineStr">
        <is>
          <t>Common stock shares issued for services</t>
        </is>
      </c>
      <c r="C19" s="5" t="n">
        <v>5000</v>
      </c>
    </row>
    <row r="20">
      <c r="A20" s="4" t="inlineStr">
        <is>
          <t>Common stock shares issued for services, value</t>
        </is>
      </c>
      <c r="C20" s="6" t="n">
        <v>14200</v>
      </c>
    </row>
    <row r="21">
      <c r="A21" s="4" t="inlineStr">
        <is>
          <t>Common Stock 1 [Member]</t>
        </is>
      </c>
    </row>
    <row r="22">
      <c r="A22" s="4" t="inlineStr">
        <is>
          <t>Shares issued upon conversion</t>
        </is>
      </c>
      <c r="B22" s="5" t="n">
        <v>193082</v>
      </c>
      <c r="C22" s="5" t="n">
        <v>600000</v>
      </c>
    </row>
    <row r="23">
      <c r="A23" s="4" t="inlineStr">
        <is>
          <t>Value of shares issued upon conversion</t>
        </is>
      </c>
      <c r="B23" s="6" t="n">
        <v>48270</v>
      </c>
      <c r="C23" s="6" t="n">
        <v>150000</v>
      </c>
    </row>
    <row r="24">
      <c r="A24" s="4" t="inlineStr">
        <is>
          <t>Conversion rate price per shares</t>
        </is>
      </c>
      <c r="B24" s="8" t="n">
        <v>0.25</v>
      </c>
      <c r="C24" s="8" t="n">
        <v>0.25</v>
      </c>
    </row>
    <row r="25">
      <c r="A25" s="4" t="inlineStr">
        <is>
          <t>Preferred Stock Series A [Member]</t>
        </is>
      </c>
    </row>
    <row r="26">
      <c r="A26" s="4" t="inlineStr">
        <is>
          <t>Preferred stock, par value</t>
        </is>
      </c>
      <c r="H26" s="7" t="n">
        <v>0.0001</v>
      </c>
      <c r="I26" s="7" t="n">
        <v>0.0001</v>
      </c>
    </row>
    <row r="27">
      <c r="A27" s="4" t="inlineStr">
        <is>
          <t>Preferred Stock Series B [Member]</t>
        </is>
      </c>
    </row>
    <row r="28">
      <c r="A28" s="4" t="inlineStr">
        <is>
          <t>Preferred stock, par value</t>
        </is>
      </c>
      <c r="H28" s="9" t="n">
        <v>0.0001</v>
      </c>
      <c r="I28" s="9" t="n">
        <v>0.0001</v>
      </c>
    </row>
    <row r="29">
      <c r="A29" s="4" t="inlineStr">
        <is>
          <t>Preferred Stock Series C [Member]</t>
        </is>
      </c>
    </row>
    <row r="30">
      <c r="A30" s="4" t="inlineStr">
        <is>
          <t>Preferred stock, par value</t>
        </is>
      </c>
      <c r="H30" s="9" t="n">
        <v>0.0001</v>
      </c>
      <c r="I30" s="9" t="n">
        <v>0.0001</v>
      </c>
    </row>
    <row r="31">
      <c r="A31" s="4" t="inlineStr">
        <is>
          <t>Preferred Stock Series D [Member]</t>
        </is>
      </c>
    </row>
    <row r="32">
      <c r="A32" s="4" t="inlineStr">
        <is>
          <t>Preferred stock, par value</t>
        </is>
      </c>
      <c r="H32" s="9" t="n">
        <v>0.0001</v>
      </c>
      <c r="I32" s="9" t="n">
        <v>0.0001</v>
      </c>
    </row>
    <row r="33">
      <c r="A33" s="4" t="inlineStr">
        <is>
          <t>Preferred Stock Series E [Member]</t>
        </is>
      </c>
    </row>
    <row r="34">
      <c r="A34" s="4" t="inlineStr">
        <is>
          <t>Preferred stock, par value</t>
        </is>
      </c>
      <c r="H34" s="9" t="n">
        <v>0.0001</v>
      </c>
      <c r="I34" s="9" t="n">
        <v>0.0001</v>
      </c>
    </row>
    <row r="35">
      <c r="A35" s="4" t="inlineStr">
        <is>
          <t>Preferred Stock Series F [Member]</t>
        </is>
      </c>
    </row>
    <row r="36">
      <c r="A36" s="4" t="inlineStr">
        <is>
          <t>Preferred stock, par value</t>
        </is>
      </c>
      <c r="H36" s="9" t="n">
        <v>0.0001</v>
      </c>
      <c r="I36" s="9" t="n">
        <v>0.0001</v>
      </c>
    </row>
    <row r="37">
      <c r="A37" s="4" t="inlineStr">
        <is>
          <t>Preferred Stock Series G [Member]</t>
        </is>
      </c>
    </row>
    <row r="38">
      <c r="A38" s="4" t="inlineStr">
        <is>
          <t>Preferred stock, par value</t>
        </is>
      </c>
      <c r="H38" s="9" t="n">
        <v>0.0001</v>
      </c>
      <c r="I38" s="9" t="n">
        <v>0.0001</v>
      </c>
    </row>
    <row r="39">
      <c r="A39" s="4" t="inlineStr">
        <is>
          <t>Preferred Stock Series H [Member]</t>
        </is>
      </c>
    </row>
    <row r="40">
      <c r="A40" s="4" t="inlineStr">
        <is>
          <t>Preferred stock, par value</t>
        </is>
      </c>
      <c r="H40" s="9" t="n">
        <v>0.0001</v>
      </c>
      <c r="I40" s="9" t="n">
        <v>0.0001</v>
      </c>
    </row>
    <row r="41">
      <c r="A41" s="4" t="inlineStr">
        <is>
          <t>Preferred Stock Series I [Member]</t>
        </is>
      </c>
    </row>
    <row r="42">
      <c r="A42" s="4" t="inlineStr">
        <is>
          <t>Preferred stock, par value</t>
        </is>
      </c>
      <c r="H42" s="9" t="n">
        <v>0.0001</v>
      </c>
      <c r="I42" s="9" t="n">
        <v>0.0001</v>
      </c>
    </row>
    <row r="43">
      <c r="A43" s="4" t="inlineStr">
        <is>
          <t>Preferred Stock Series J [Member]</t>
        </is>
      </c>
    </row>
    <row r="44">
      <c r="A44" s="4" t="inlineStr">
        <is>
          <t>Preferred stock, par value</t>
        </is>
      </c>
      <c r="H44" s="9" t="n">
        <v>0.0001</v>
      </c>
      <c r="I44" s="9" t="n">
        <v>0.0001</v>
      </c>
    </row>
    <row r="45">
      <c r="A45" s="4" t="inlineStr">
        <is>
          <t>Preferred Stock Series K [Member]</t>
        </is>
      </c>
    </row>
    <row r="46">
      <c r="A46" s="4" t="inlineStr">
        <is>
          <t>Preferred stock, par value</t>
        </is>
      </c>
      <c r="H46" s="9" t="n">
        <v>0.0001</v>
      </c>
      <c r="I46" s="9" t="n">
        <v>0.0001</v>
      </c>
    </row>
    <row r="47">
      <c r="A47" s="4" t="inlineStr">
        <is>
          <t>Preferred Stock Series L [Member]</t>
        </is>
      </c>
    </row>
    <row r="48">
      <c r="A48" s="4" t="inlineStr">
        <is>
          <t>Preferred stock, par value</t>
        </is>
      </c>
      <c r="H48" s="7" t="n">
        <v>0.0001</v>
      </c>
      <c r="I48" s="7" t="n">
        <v>0.0001</v>
      </c>
    </row>
    <row r="49">
      <c r="A49" s="4" t="inlineStr">
        <is>
          <t>Board of Directors [Member]</t>
        </is>
      </c>
    </row>
    <row r="50">
      <c r="A50" s="4" t="inlineStr">
        <is>
          <t>Reverse split</t>
        </is>
      </c>
      <c r="D50" s="4" t="inlineStr">
        <is>
          <t>no less than 1-for-2 shares of Common Stock, and (ii) no more than 1-for-5 shares of Common Stock, the exact ratio to be determined in the sole discretion of the Board of Directors, at any time before August 31, 2021.</t>
        </is>
      </c>
    </row>
    <row r="51">
      <c r="A51" s="4" t="inlineStr">
        <is>
          <t>Common stock shares issued outstanding percentage</t>
        </is>
      </c>
      <c r="D51" s="4" t="inlineStr">
        <is>
          <t>63.50%</t>
        </is>
      </c>
    </row>
    <row r="52">
      <c r="A52" s="4" t="inlineStr">
        <is>
          <t>Number of common stock shares owned</t>
        </is>
      </c>
      <c r="D52" s="5" t="n">
        <v>2686337</v>
      </c>
    </row>
    <row r="53">
      <c r="A53" s="4" t="inlineStr">
        <is>
          <t>Increased Number of Shares [Member]</t>
        </is>
      </c>
    </row>
    <row r="54">
      <c r="A54" s="4" t="inlineStr">
        <is>
          <t>Authorized capital</t>
        </is>
      </c>
      <c r="K54" s="5" t="n">
        <v>800000000</v>
      </c>
    </row>
    <row r="55">
      <c r="A55" s="4" t="inlineStr">
        <is>
          <t>Common stock, shares authorized</t>
        </is>
      </c>
      <c r="K55" s="5" t="n">
        <v>750000000</v>
      </c>
    </row>
    <row r="56">
      <c r="A56" s="4" t="inlineStr">
        <is>
          <t>Preferred stock, shares authorized</t>
        </is>
      </c>
      <c r="K56" s="5"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Options Activities (Details)</t>
        </is>
      </c>
      <c r="B1" s="2" t="inlineStr">
        <is>
          <t>3 Months Ended</t>
        </is>
      </c>
    </row>
    <row r="2">
      <c r="B2" s="2" t="inlineStr">
        <is>
          <t>Mar. 31, 2021$ / sharesshares</t>
        </is>
      </c>
    </row>
    <row r="3">
      <c r="A3" s="3" t="inlineStr">
        <is>
          <t>Equity [Abstract]</t>
        </is>
      </c>
    </row>
    <row r="4">
      <c r="A4" s="4" t="inlineStr">
        <is>
          <t>Number of Options, Outstanding Balance Beginning | shares</t>
        </is>
      </c>
      <c r="B4" s="5" t="n">
        <v>3000044</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Cancelled | shares</t>
        </is>
      </c>
      <c r="B8" s="4" t="inlineStr">
        <is>
          <t xml:space="preserve"> </t>
        </is>
      </c>
    </row>
    <row r="9">
      <c r="A9" s="4" t="inlineStr">
        <is>
          <t>Number of Options, Outstanding Balance Ending | shares</t>
        </is>
      </c>
      <c r="B9" s="5" t="n">
        <v>3000044</v>
      </c>
    </row>
    <row r="10">
      <c r="A10" s="4" t="inlineStr">
        <is>
          <t>Number of Options Exercisable | shares</t>
        </is>
      </c>
      <c r="B10" s="5" t="n">
        <v>3000044</v>
      </c>
    </row>
    <row r="11">
      <c r="A11" s="4" t="inlineStr">
        <is>
          <t>Weighted Average Exercise Price, Outstanding Balance Beginning | $ / shares</t>
        </is>
      </c>
      <c r="B11" s="8" t="n">
        <v>0.47</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 | $ / shares</t>
        </is>
      </c>
      <c r="B15" s="4" t="inlineStr">
        <is>
          <t xml:space="preserve"> </t>
        </is>
      </c>
    </row>
    <row r="16">
      <c r="A16" s="4" t="inlineStr">
        <is>
          <t>Weighted Average Exercise Price, Outstanding Balance Ending | $ / shares</t>
        </is>
      </c>
      <c r="B16" s="12" t="n">
        <v>0.47</v>
      </c>
    </row>
    <row r="17">
      <c r="A17" s="4" t="inlineStr">
        <is>
          <t>Weighted Average Exercise Price, Exercisable Balance | $ / shares</t>
        </is>
      </c>
      <c r="B17" s="8" t="n">
        <v>0.47</v>
      </c>
    </row>
    <row r="18">
      <c r="A18" s="4" t="inlineStr">
        <is>
          <t>Weighted Average Remaining Contractual Life (Years), Beginning Outstanding</t>
        </is>
      </c>
      <c r="B18" s="4" t="inlineStr">
        <is>
          <t>9 years 10 months 28 days</t>
        </is>
      </c>
    </row>
    <row r="19">
      <c r="A19" s="4" t="inlineStr">
        <is>
          <t>Weighted Average Remaining Contractual Life (Years), Granted</t>
        </is>
      </c>
      <c r="B19" s="4" t="inlineStr">
        <is>
          <t>0 years</t>
        </is>
      </c>
    </row>
    <row r="20">
      <c r="A20" s="4" t="inlineStr">
        <is>
          <t>Weighted Average Remaining Contractual Life (Years), Exercised</t>
        </is>
      </c>
      <c r="B20" s="4" t="inlineStr">
        <is>
          <t>0 years</t>
        </is>
      </c>
    </row>
    <row r="21">
      <c r="A21" s="4" t="inlineStr">
        <is>
          <t>Weighted Average Remaining Contractual Life (Years), Cancelled</t>
        </is>
      </c>
      <c r="B21" s="4" t="inlineStr">
        <is>
          <t>0 years</t>
        </is>
      </c>
    </row>
    <row r="22">
      <c r="A22" s="4" t="inlineStr">
        <is>
          <t>Weighted Average Remaining Contractual Life (Years), Ending Outstanding</t>
        </is>
      </c>
      <c r="B22" s="4" t="inlineStr">
        <is>
          <t>9 years 7 months 28 days</t>
        </is>
      </c>
    </row>
    <row r="23">
      <c r="A23" s="4" t="inlineStr">
        <is>
          <t>Weighted Average Remaining Contractual Life (Years), Exercisable</t>
        </is>
      </c>
      <c r="B23" s="4" t="inlineStr">
        <is>
          <t>9 years 7 months 2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Warrants Activities (Details)</t>
        </is>
      </c>
      <c r="B1" s="2" t="inlineStr">
        <is>
          <t>3 Months Ended</t>
        </is>
      </c>
    </row>
    <row r="2">
      <c r="B2" s="2" t="inlineStr">
        <is>
          <t>Mar. 31, 2021$ / sharesshares</t>
        </is>
      </c>
    </row>
    <row r="3">
      <c r="A3" s="3" t="inlineStr">
        <is>
          <t>Stockholders Equity - Schedule Of Outstanding Stock Warrants Activities</t>
        </is>
      </c>
    </row>
    <row r="4">
      <c r="A4" s="4" t="inlineStr">
        <is>
          <t>Number of warrants, Beginning Balance | shares</t>
        </is>
      </c>
      <c r="B4" s="5" t="n">
        <v>4000</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Forfeited | shares</t>
        </is>
      </c>
      <c r="B7" s="4" t="inlineStr">
        <is>
          <t xml:space="preserve"> </t>
        </is>
      </c>
    </row>
    <row r="8">
      <c r="A8" s="4" t="inlineStr">
        <is>
          <t>Number of warrants, Cancelled | shares</t>
        </is>
      </c>
      <c r="B8" s="4" t="inlineStr">
        <is>
          <t xml:space="preserve"> </t>
        </is>
      </c>
    </row>
    <row r="9">
      <c r="A9" s="4" t="inlineStr">
        <is>
          <t>Number of warrants, Ending Balance | shares</t>
        </is>
      </c>
      <c r="B9" s="5" t="n">
        <v>4000</v>
      </c>
    </row>
    <row r="10">
      <c r="A10" s="4" t="inlineStr">
        <is>
          <t>Weighted Average Exercise Price, Beginning Balance | $ / shares</t>
        </is>
      </c>
      <c r="B10" s="6" t="n">
        <v>60</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Cancelled | $ / shares</t>
        </is>
      </c>
      <c r="B14" s="4" t="inlineStr">
        <is>
          <t xml:space="preserve"> </t>
        </is>
      </c>
    </row>
    <row r="15">
      <c r="A15" s="4" t="inlineStr">
        <is>
          <t>Weighted Average Exercise Price, Ending Balance | $ / shares</t>
        </is>
      </c>
      <c r="B15" s="6" t="n">
        <v>60</v>
      </c>
    </row>
    <row r="16">
      <c r="A16" s="4" t="inlineStr">
        <is>
          <t>Weighted Average Remaining Contractual Life (Years), Beginning Balance</t>
        </is>
      </c>
      <c r="B16" s="4" t="inlineStr">
        <is>
          <t>4 months 13 days</t>
        </is>
      </c>
    </row>
    <row r="17">
      <c r="A17" s="4" t="inlineStr">
        <is>
          <t>Weighted Average Remaining Contractual Life (Years), Ending Balance</t>
        </is>
      </c>
      <c r="B17" s="4" t="inlineStr">
        <is>
          <t>4 months 1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Related Party Transactions (Details Narrative)</t>
        </is>
      </c>
      <c r="B1" s="2" t="inlineStr">
        <is>
          <t>3 Months Ended</t>
        </is>
      </c>
    </row>
    <row r="2">
      <c r="B2" s="2" t="inlineStr">
        <is>
          <t>Mar. 31, 2021USD ($)</t>
        </is>
      </c>
      <c r="C2" s="2" t="inlineStr">
        <is>
          <t>Mar. 31, 2021GBP (£)</t>
        </is>
      </c>
      <c r="D2" s="2" t="inlineStr">
        <is>
          <t>Mar. 31, 2020USD ($)</t>
        </is>
      </c>
      <c r="E2" s="2" t="inlineStr">
        <is>
          <t>Dec. 31, 2020USD ($)</t>
        </is>
      </c>
    </row>
    <row r="3">
      <c r="A3" s="4" t="inlineStr">
        <is>
          <t>Due to related Parties</t>
        </is>
      </c>
      <c r="B3" s="6" t="n">
        <v>101834</v>
      </c>
      <c r="E3" s="6" t="n">
        <v>102060</v>
      </c>
    </row>
    <row r="4">
      <c r="A4" s="4" t="inlineStr">
        <is>
          <t>David Phipps [Member]</t>
        </is>
      </c>
    </row>
    <row r="5">
      <c r="A5" s="4" t="inlineStr">
        <is>
          <t>Payment due to related party</t>
        </is>
      </c>
      <c r="B5" s="5" t="n">
        <v>91334</v>
      </c>
    </row>
    <row r="6">
      <c r="A6" s="4" t="inlineStr">
        <is>
          <t>Hector Delgado [Member]</t>
        </is>
      </c>
    </row>
    <row r="7">
      <c r="A7" s="4" t="inlineStr">
        <is>
          <t>Payment due to related party</t>
        </is>
      </c>
      <c r="B7" s="5" t="n">
        <v>5000</v>
      </c>
    </row>
    <row r="8">
      <c r="A8" s="4" t="inlineStr">
        <is>
          <t>Thomas Seifert [Member]</t>
        </is>
      </c>
    </row>
    <row r="9">
      <c r="A9" s="4" t="inlineStr">
        <is>
          <t>Payment due to related party</t>
        </is>
      </c>
      <c r="B9" s="5" t="n">
        <v>10500</v>
      </c>
    </row>
    <row r="10">
      <c r="A10" s="4" t="inlineStr">
        <is>
          <t>Related Party [Member]</t>
        </is>
      </c>
    </row>
    <row r="11">
      <c r="A11" s="4" t="inlineStr">
        <is>
          <t>Due to related Parties</t>
        </is>
      </c>
      <c r="B11" s="5" t="n">
        <v>101834</v>
      </c>
      <c r="E11" s="6" t="n">
        <v>102060</v>
      </c>
    </row>
    <row r="12">
      <c r="A12" s="4" t="inlineStr">
        <is>
          <t>HSBC [Member]</t>
        </is>
      </c>
    </row>
    <row r="13">
      <c r="A13" s="4" t="inlineStr">
        <is>
          <t>Overadvance limit</t>
        </is>
      </c>
      <c r="B13" s="6" t="n">
        <v>34163</v>
      </c>
    </row>
    <row r="14">
      <c r="A14" s="4" t="inlineStr">
        <is>
          <t>Average conversion rate</t>
        </is>
      </c>
      <c r="B14" s="9" t="n">
        <v>1.3665</v>
      </c>
    </row>
    <row r="15">
      <c r="A15" s="4" t="inlineStr">
        <is>
          <t>Note bears interest rate</t>
        </is>
      </c>
      <c r="B15" s="4" t="inlineStr">
        <is>
          <t>5.50%</t>
        </is>
      </c>
    </row>
    <row r="16">
      <c r="A16" s="4" t="inlineStr">
        <is>
          <t>Variable interest rate</t>
        </is>
      </c>
      <c r="B16" s="4" t="inlineStr">
        <is>
          <t>6.25%</t>
        </is>
      </c>
      <c r="C16" s="4" t="inlineStr">
        <is>
          <t>6.25%</t>
        </is>
      </c>
    </row>
    <row r="17">
      <c r="A17" s="4" t="inlineStr">
        <is>
          <t>HSBC [Member] | GBP [Member]</t>
        </is>
      </c>
    </row>
    <row r="18">
      <c r="A18" s="4" t="inlineStr">
        <is>
          <t>Overadvance limit | £</t>
        </is>
      </c>
      <c r="C18" s="11" t="n">
        <v>25000</v>
      </c>
    </row>
    <row r="19">
      <c r="A19" s="4" t="inlineStr">
        <is>
          <t>Three Individuals Related to Mr.Phipps [Member]</t>
        </is>
      </c>
    </row>
    <row r="20">
      <c r="A20" s="4" t="inlineStr">
        <is>
          <t>Gross wages paid</t>
        </is>
      </c>
      <c r="B20" s="6" t="n">
        <v>19699</v>
      </c>
      <c r="D20" s="6" t="n">
        <v>247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14" customWidth="1" min="7" max="7"/>
    <col width="21" customWidth="1" min="8" max="8"/>
  </cols>
  <sheetData>
    <row r="1">
      <c r="A1" s="1" t="inlineStr">
        <is>
          <t>Commitments and Contingencies (Details Narrative)</t>
        </is>
      </c>
      <c r="B1" s="2" t="inlineStr">
        <is>
          <t>Mar. 11, 2021USD ($)</t>
        </is>
      </c>
      <c r="C1" s="2" t="inlineStr">
        <is>
          <t>Jul. 24, 2019USD ($)ft²</t>
        </is>
      </c>
      <c r="D1" s="2" t="inlineStr">
        <is>
          <t>Jul. 24, 2019GBP (£)ft²</t>
        </is>
      </c>
      <c r="E1" s="2" t="inlineStr">
        <is>
          <t>Mar. 31, 2021USD ($)</t>
        </is>
      </c>
      <c r="F1" s="2" t="inlineStr">
        <is>
          <t>Mar. 31, 2020USD ($)</t>
        </is>
      </c>
      <c r="G1" s="2" t="inlineStr">
        <is>
          <t>Dec. 31, 2019</t>
        </is>
      </c>
      <c r="H1" s="2" t="inlineStr">
        <is>
          <t>Dec. 31, 2020USD ($)</t>
        </is>
      </c>
    </row>
    <row r="2">
      <c r="A2" s="4" t="inlineStr">
        <is>
          <t>Current operating lease liabilities</t>
        </is>
      </c>
      <c r="E2" s="6" t="n">
        <v>30385</v>
      </c>
      <c r="H2" s="6" t="n">
        <v>30125</v>
      </c>
    </row>
    <row r="3">
      <c r="A3" s="4" t="inlineStr">
        <is>
          <t>Long-term operating lease liabilities</t>
        </is>
      </c>
      <c r="E3" s="5" t="n">
        <v>14725</v>
      </c>
      <c r="H3" s="5" t="n">
        <v>22574</v>
      </c>
    </row>
    <row r="4">
      <c r="A4" s="4" t="inlineStr">
        <is>
          <t>Right of use assets</t>
        </is>
      </c>
      <c r="E4" s="5" t="n">
        <v>48043</v>
      </c>
      <c r="H4" s="6" t="n">
        <v>55606</v>
      </c>
    </row>
    <row r="5">
      <c r="A5" s="4" t="inlineStr">
        <is>
          <t>ASC 840 [Member]</t>
        </is>
      </c>
    </row>
    <row r="6">
      <c r="A6" s="4" t="inlineStr">
        <is>
          <t>Net rent expense</t>
        </is>
      </c>
      <c r="E6" s="6" t="n">
        <v>6384</v>
      </c>
      <c r="F6" s="6" t="n">
        <v>8075</v>
      </c>
    </row>
    <row r="7">
      <c r="A7" s="4" t="inlineStr">
        <is>
          <t>Yearly Average Rate [Member]</t>
        </is>
      </c>
    </row>
    <row r="8">
      <c r="A8" s="4" t="inlineStr">
        <is>
          <t>Foreign currency translation rate</t>
        </is>
      </c>
      <c r="G8" s="10" t="n">
        <v>1.276933</v>
      </c>
    </row>
    <row r="9">
      <c r="A9" s="4" t="inlineStr">
        <is>
          <t>Employment Agreements [Member] | David Phipps [Member]</t>
        </is>
      </c>
    </row>
    <row r="10">
      <c r="A10" s="4" t="inlineStr">
        <is>
          <t>Employment agreement term</t>
        </is>
      </c>
      <c r="B10" s="4" t="inlineStr">
        <is>
          <t>1 year</t>
        </is>
      </c>
    </row>
    <row r="11">
      <c r="A11" s="4" t="inlineStr">
        <is>
          <t>Annual base compensation</t>
        </is>
      </c>
      <c r="B11" s="6" t="n">
        <v>180000</v>
      </c>
    </row>
    <row r="12">
      <c r="A12" s="4" t="inlineStr">
        <is>
          <t>Additional compensation</t>
        </is>
      </c>
      <c r="B12" s="5" t="n">
        <v>1500</v>
      </c>
    </row>
    <row r="13">
      <c r="A13" s="4" t="inlineStr">
        <is>
          <t>Employment Agreements [Member] | David Phipps [Member] | Global Telesat Communications Limited [Member]</t>
        </is>
      </c>
    </row>
    <row r="14">
      <c r="A14" s="4" t="inlineStr">
        <is>
          <t>Annual base compensation</t>
        </is>
      </c>
      <c r="B14" s="5" t="n">
        <v>70000</v>
      </c>
    </row>
    <row r="15">
      <c r="A15" s="4" t="inlineStr">
        <is>
          <t>Employment Agreements [Member] | Thomas Seifert [Member]</t>
        </is>
      </c>
    </row>
    <row r="16">
      <c r="A16" s="4" t="inlineStr">
        <is>
          <t>Annual base compensation</t>
        </is>
      </c>
      <c r="B16" s="6" t="n">
        <v>150000</v>
      </c>
    </row>
    <row r="17">
      <c r="A17" s="4" t="inlineStr">
        <is>
          <t>Employment Agreements [Member] | Thomas Seifert [Member] | Maximum [Member]</t>
        </is>
      </c>
    </row>
    <row r="18">
      <c r="A18" s="4" t="inlineStr">
        <is>
          <t>Annual cash bonus percentage</t>
        </is>
      </c>
      <c r="B18" s="4" t="inlineStr">
        <is>
          <t>150.00%</t>
        </is>
      </c>
    </row>
    <row r="19">
      <c r="A19" s="4" t="inlineStr">
        <is>
          <t>Employment Agreements [Member] | GBP [Member] | David Phipps [Member]</t>
        </is>
      </c>
    </row>
    <row r="20">
      <c r="A20" s="4" t="inlineStr">
        <is>
          <t>Annual base compensation</t>
        </is>
      </c>
      <c r="B20" s="6" t="n">
        <v>50000</v>
      </c>
    </row>
    <row r="21">
      <c r="A21" s="4" t="inlineStr">
        <is>
          <t>Lease Agreement [Member]</t>
        </is>
      </c>
    </row>
    <row r="22">
      <c r="A22" s="4" t="inlineStr">
        <is>
          <t>Lease term</t>
        </is>
      </c>
      <c r="C22" s="4" t="inlineStr">
        <is>
          <t>3 years</t>
        </is>
      </c>
      <c r="D22" s="4" t="inlineStr">
        <is>
          <t>3 years</t>
        </is>
      </c>
    </row>
    <row r="23">
      <c r="A23" s="4" t="inlineStr">
        <is>
          <t>Area of square feet | ft²</t>
        </is>
      </c>
      <c r="C23" s="5" t="n">
        <v>2660</v>
      </c>
      <c r="D23" s="5" t="n">
        <v>2660</v>
      </c>
    </row>
    <row r="24">
      <c r="A24" s="4" t="inlineStr">
        <is>
          <t>Facilities rent per month</t>
        </is>
      </c>
      <c r="C24" s="6" t="n">
        <v>2717</v>
      </c>
    </row>
    <row r="25">
      <c r="A25" s="4" t="inlineStr">
        <is>
          <t>Foreign currency translation rate</t>
        </is>
      </c>
      <c r="C25" s="10" t="n">
        <v>1.286618</v>
      </c>
      <c r="D25" s="10" t="n">
        <v>1.286618</v>
      </c>
    </row>
    <row r="26">
      <c r="A26" s="4" t="inlineStr">
        <is>
          <t>Foreign currency translation rate, amount</t>
        </is>
      </c>
      <c r="C26" s="6" t="n">
        <v>2738</v>
      </c>
    </row>
    <row r="27">
      <c r="A27" s="4" t="inlineStr">
        <is>
          <t>Lease renewal date</t>
        </is>
      </c>
      <c r="C27" s="4" t="inlineStr">
        <is>
          <t>Jul. 23,
		2022</t>
        </is>
      </c>
      <c r="D27" s="4" t="inlineStr">
        <is>
          <t>Jul. 23,
		2022</t>
        </is>
      </c>
    </row>
    <row r="28">
      <c r="A28" s="4" t="inlineStr">
        <is>
          <t>Lease Agreement [Member] | GBP [Member]</t>
        </is>
      </c>
    </row>
    <row r="29">
      <c r="A29" s="4" t="inlineStr">
        <is>
          <t>Annual Rent | £</t>
        </is>
      </c>
      <c r="D29" s="11" t="n">
        <v>25536</v>
      </c>
    </row>
    <row r="30">
      <c r="A30" s="4" t="inlineStr">
        <is>
          <t>Facilities rent per month | £</t>
        </is>
      </c>
      <c r="D30" s="11" t="n">
        <v>2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 Narrative)</t>
        </is>
      </c>
      <c r="B1" s="2" t="inlineStr">
        <is>
          <t>3 Months Ended</t>
        </is>
      </c>
    </row>
    <row r="2">
      <c r="B2" s="2" t="inlineStr">
        <is>
          <t>Mar. 31, 2021</t>
        </is>
      </c>
      <c r="C2" s="2" t="inlineStr">
        <is>
          <t>Mar. 31, 2020</t>
        </is>
      </c>
    </row>
    <row r="3">
      <c r="A3" s="4" t="inlineStr">
        <is>
          <t>Sales Revenue, Net [Member]</t>
        </is>
      </c>
    </row>
    <row r="4">
      <c r="A4" s="4" t="inlineStr">
        <is>
          <t>Concentration risk percentage</t>
        </is>
      </c>
      <c r="B4" s="4" t="inlineStr">
        <is>
          <t>53.60%</t>
        </is>
      </c>
      <c r="C4" s="4" t="inlineStr">
        <is>
          <t>56.60%</t>
        </is>
      </c>
    </row>
    <row r="5">
      <c r="A5" s="4" t="inlineStr">
        <is>
          <t>Customer [Member]</t>
        </is>
      </c>
    </row>
    <row r="6">
      <c r="A6" s="4" t="inlineStr">
        <is>
          <t>Concentration risk percentage</t>
        </is>
      </c>
      <c r="B6"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centrations - Schedule of Concentration Risk (Details) - USD ($)</t>
        </is>
      </c>
      <c r="B1" s="2" t="inlineStr">
        <is>
          <t>3 Months Ended</t>
        </is>
      </c>
    </row>
    <row r="2">
      <c r="B2" s="2" t="inlineStr">
        <is>
          <t>Mar. 31, 2021</t>
        </is>
      </c>
      <c r="C2" s="2" t="inlineStr">
        <is>
          <t>Mar. 31, 2020</t>
        </is>
      </c>
    </row>
    <row r="3">
      <c r="A3" s="4" t="inlineStr">
        <is>
          <t>Globalstar Europe [Member]</t>
        </is>
      </c>
    </row>
    <row r="4">
      <c r="A4" s="4" t="inlineStr">
        <is>
          <t>Purchases</t>
        </is>
      </c>
      <c r="B4" s="6" t="n">
        <v>140829</v>
      </c>
      <c r="C4" s="6" t="n">
        <v>136661</v>
      </c>
    </row>
    <row r="5">
      <c r="A5" s="4" t="inlineStr">
        <is>
          <t>Concentration risk percentage</t>
        </is>
      </c>
      <c r="B5" s="4" t="inlineStr">
        <is>
          <t>10.10%</t>
        </is>
      </c>
      <c r="C5" s="4" t="inlineStr">
        <is>
          <t>12.00%</t>
        </is>
      </c>
    </row>
    <row r="6">
      <c r="A6" s="4" t="inlineStr">
        <is>
          <t>Garmin [Member]</t>
        </is>
      </c>
    </row>
    <row r="7">
      <c r="A7" s="4" t="inlineStr">
        <is>
          <t>Purchases</t>
        </is>
      </c>
      <c r="B7" s="6" t="n">
        <v>236243</v>
      </c>
      <c r="C7" s="6" t="n">
        <v>131266</v>
      </c>
    </row>
    <row r="8">
      <c r="A8" s="4" t="inlineStr">
        <is>
          <t>Concentration risk percentage</t>
        </is>
      </c>
      <c r="B8" s="4" t="inlineStr">
        <is>
          <t>16.90%</t>
        </is>
      </c>
      <c r="C8" s="4" t="inlineStr">
        <is>
          <t>11.40%</t>
        </is>
      </c>
    </row>
    <row r="9">
      <c r="A9" s="4" t="inlineStr">
        <is>
          <t>Network Innovations [Member]</t>
        </is>
      </c>
    </row>
    <row r="10">
      <c r="A10" s="4" t="inlineStr">
        <is>
          <t>Purchases</t>
        </is>
      </c>
      <c r="B10" s="6" t="n">
        <v>129931</v>
      </c>
      <c r="C10" s="6" t="n">
        <v>334292</v>
      </c>
    </row>
    <row r="11">
      <c r="A11" s="4" t="inlineStr">
        <is>
          <t>Concentration risk percentage</t>
        </is>
      </c>
      <c r="B11" s="4" t="inlineStr">
        <is>
          <t>9.30%</t>
        </is>
      </c>
      <c r="C11" s="4" t="inlineStr">
        <is>
          <t>28.90%</t>
        </is>
      </c>
    </row>
    <row r="12">
      <c r="A12" s="4" t="inlineStr">
        <is>
          <t>Cygnus Telecom [Member]</t>
        </is>
      </c>
    </row>
    <row r="13">
      <c r="A13" s="4" t="inlineStr">
        <is>
          <t>Purchases</t>
        </is>
      </c>
      <c r="B13" s="6" t="n">
        <v>132519</v>
      </c>
      <c r="C13" s="6" t="n">
        <v>136761</v>
      </c>
    </row>
    <row r="14">
      <c r="A14" s="4" t="inlineStr">
        <is>
          <t>Concentration risk percentage</t>
        </is>
      </c>
      <c r="B14" s="4" t="inlineStr">
        <is>
          <t>9.50%</t>
        </is>
      </c>
      <c r="C14" s="4" t="inlineStr">
        <is>
          <t>11.80%</t>
        </is>
      </c>
    </row>
    <row r="15">
      <c r="A15" s="4" t="inlineStr">
        <is>
          <t>Satcom Global [Member]</t>
        </is>
      </c>
    </row>
    <row r="16">
      <c r="A16" s="4" t="inlineStr">
        <is>
          <t>Purchases</t>
        </is>
      </c>
      <c r="B16" s="6" t="n">
        <v>239805</v>
      </c>
      <c r="C16" s="6" t="n">
        <v>61674</v>
      </c>
    </row>
    <row r="17">
      <c r="A17" s="4" t="inlineStr">
        <is>
          <t>Concentration risk percentage</t>
        </is>
      </c>
      <c r="B17" s="4" t="inlineStr">
        <is>
          <t>17.20%</t>
        </is>
      </c>
      <c r="C17" s="4" t="inlineStr">
        <is>
          <t>5.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Revenue from Each Geographic Location (Details) - USD ($)</t>
        </is>
      </c>
      <c r="B1" s="2" t="inlineStr">
        <is>
          <t>3 Months Ended</t>
        </is>
      </c>
    </row>
    <row r="2">
      <c r="B2" s="2" t="inlineStr">
        <is>
          <t>Mar. 31, 2021</t>
        </is>
      </c>
      <c r="C2" s="2" t="inlineStr">
        <is>
          <t>Mar. 31, 2020</t>
        </is>
      </c>
    </row>
    <row r="3">
      <c r="A3" s="4" t="inlineStr">
        <is>
          <t>Revenue</t>
        </is>
      </c>
      <c r="B3" s="6" t="n">
        <v>1461428</v>
      </c>
      <c r="C3" s="6" t="n">
        <v>1468103</v>
      </c>
    </row>
    <row r="4">
      <c r="A4" s="4" t="inlineStr">
        <is>
          <t>Europe [Member]</t>
        </is>
      </c>
    </row>
    <row r="5">
      <c r="A5" s="4" t="inlineStr">
        <is>
          <t>Revenue</t>
        </is>
      </c>
      <c r="B5" s="6" t="n">
        <v>1012258</v>
      </c>
      <c r="C5" s="6" t="n">
        <v>999191</v>
      </c>
    </row>
    <row r="6">
      <c r="A6" s="4" t="inlineStr">
        <is>
          <t>Concentration risk percentage</t>
        </is>
      </c>
      <c r="B6" s="4" t="inlineStr">
        <is>
          <t>69.30%</t>
        </is>
      </c>
      <c r="C6" s="4" t="inlineStr">
        <is>
          <t>68.10%</t>
        </is>
      </c>
    </row>
    <row r="7">
      <c r="A7" s="4" t="inlineStr">
        <is>
          <t>North America [Member]</t>
        </is>
      </c>
    </row>
    <row r="8">
      <c r="A8" s="4" t="inlineStr">
        <is>
          <t>Revenue</t>
        </is>
      </c>
      <c r="B8" s="6" t="n">
        <v>308072</v>
      </c>
      <c r="C8" s="6" t="n">
        <v>355781</v>
      </c>
    </row>
    <row r="9">
      <c r="A9" s="4" t="inlineStr">
        <is>
          <t>Concentration risk percentage</t>
        </is>
      </c>
      <c r="B9" s="4" t="inlineStr">
        <is>
          <t>21.10%</t>
        </is>
      </c>
      <c r="C9" s="4" t="inlineStr">
        <is>
          <t>25.00%</t>
        </is>
      </c>
    </row>
    <row r="10">
      <c r="A10" s="4" t="inlineStr">
        <is>
          <t>South America [Member]</t>
        </is>
      </c>
    </row>
    <row r="11">
      <c r="A11" s="4" t="inlineStr">
        <is>
          <t>Revenue</t>
        </is>
      </c>
      <c r="B11" s="6" t="n">
        <v>7718</v>
      </c>
      <c r="C11" s="6" t="n">
        <v>11127</v>
      </c>
    </row>
    <row r="12">
      <c r="A12" s="4" t="inlineStr">
        <is>
          <t>Concentration risk percentage</t>
        </is>
      </c>
      <c r="B12" s="4" t="inlineStr">
        <is>
          <t>0.50%</t>
        </is>
      </c>
      <c r="C12" s="4" t="inlineStr">
        <is>
          <t>0.80%</t>
        </is>
      </c>
    </row>
    <row r="13">
      <c r="A13" s="4" t="inlineStr">
        <is>
          <t>Asia &amp; Pacific [Member]</t>
        </is>
      </c>
    </row>
    <row r="14">
      <c r="A14" s="4" t="inlineStr">
        <is>
          <t>Revenue</t>
        </is>
      </c>
      <c r="B14" s="6" t="n">
        <v>105932</v>
      </c>
      <c r="C14" s="6" t="n">
        <v>93504</v>
      </c>
    </row>
    <row r="15">
      <c r="A15" s="4" t="inlineStr">
        <is>
          <t>Concentration risk percentage</t>
        </is>
      </c>
      <c r="B15" s="4" t="inlineStr">
        <is>
          <t>7.30%</t>
        </is>
      </c>
      <c r="C15" s="4" t="inlineStr">
        <is>
          <t>6.60%</t>
        </is>
      </c>
    </row>
    <row r="16">
      <c r="A16" s="4" t="inlineStr">
        <is>
          <t>Africa [Member]</t>
        </is>
      </c>
    </row>
    <row r="17">
      <c r="A17" s="4" t="inlineStr">
        <is>
          <t>Revenue</t>
        </is>
      </c>
      <c r="B17" s="6" t="n">
        <v>27448</v>
      </c>
      <c r="C17" s="6" t="n">
        <v>8500</v>
      </c>
    </row>
    <row r="18">
      <c r="A18" s="4" t="inlineStr">
        <is>
          <t>Concentration risk percentage</t>
        </is>
      </c>
      <c r="B18" s="4" t="inlineStr">
        <is>
          <t>1.90%</t>
        </is>
      </c>
      <c r="C18" s="4" t="inlineStr">
        <is>
          <t>0.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Stockholders' Equity (Unaudited) (Parenthetical) - $ / shares</t>
        </is>
      </c>
      <c r="B1" s="2" t="inlineStr">
        <is>
          <t>Mar. 31, 2021</t>
        </is>
      </c>
      <c r="C1" s="2" t="inlineStr">
        <is>
          <t>Dec. 31, 2020</t>
        </is>
      </c>
      <c r="D1" s="2" t="inlineStr">
        <is>
          <t>Mar. 31, 2020</t>
        </is>
      </c>
      <c r="E1" s="2" t="inlineStr">
        <is>
          <t>Jul. 24, 2019</t>
        </is>
      </c>
    </row>
    <row r="2">
      <c r="A2" s="4" t="inlineStr">
        <is>
          <t>Preferred stock, par value</t>
        </is>
      </c>
      <c r="B2" s="7" t="n">
        <v>0.0001</v>
      </c>
      <c r="C2" s="7" t="n">
        <v>0.0001</v>
      </c>
      <c r="D2" s="7" t="n">
        <v>0.0001</v>
      </c>
      <c r="E2" s="7" t="n">
        <v>0.0001</v>
      </c>
    </row>
    <row r="3">
      <c r="A3" s="4" t="inlineStr">
        <is>
          <t>Common stock, par value</t>
        </is>
      </c>
      <c r="B3" s="9" t="n">
        <v>0.0001</v>
      </c>
      <c r="C3" s="7" t="n">
        <v>0.0001</v>
      </c>
      <c r="D3" s="9" t="n">
        <v>0.0001</v>
      </c>
      <c r="E3" s="7" t="n">
        <v>0.0001</v>
      </c>
    </row>
    <row r="4">
      <c r="A4" s="4" t="inlineStr">
        <is>
          <t>Preferred Stock Series A [Member]</t>
        </is>
      </c>
    </row>
    <row r="5">
      <c r="A5" s="4" t="inlineStr">
        <is>
          <t>Preferred stock, par value</t>
        </is>
      </c>
      <c r="B5" s="9" t="n">
        <v>0.0001</v>
      </c>
      <c r="D5" s="9" t="n">
        <v>0.0001</v>
      </c>
    </row>
    <row r="6">
      <c r="A6" s="4" t="inlineStr">
        <is>
          <t>Preferred Stock Series B [Member]</t>
        </is>
      </c>
    </row>
    <row r="7">
      <c r="A7" s="4" t="inlineStr">
        <is>
          <t>Preferred stock, par value</t>
        </is>
      </c>
      <c r="B7" s="9" t="n">
        <v>0.0001</v>
      </c>
      <c r="D7" s="9" t="n">
        <v>0.0001</v>
      </c>
    </row>
    <row r="8">
      <c r="A8" s="4" t="inlineStr">
        <is>
          <t>Preferred Stock Series C [Member]</t>
        </is>
      </c>
    </row>
    <row r="9">
      <c r="A9" s="4" t="inlineStr">
        <is>
          <t>Preferred stock, par value</t>
        </is>
      </c>
      <c r="B9" s="9" t="n">
        <v>0.0001</v>
      </c>
      <c r="D9" s="9" t="n">
        <v>0.0001</v>
      </c>
    </row>
    <row r="10">
      <c r="A10" s="4" t="inlineStr">
        <is>
          <t>Preferred Stock Series D [Member]</t>
        </is>
      </c>
    </row>
    <row r="11">
      <c r="A11" s="4" t="inlineStr">
        <is>
          <t>Preferred stock, par value</t>
        </is>
      </c>
      <c r="B11" s="9" t="n">
        <v>0.0001</v>
      </c>
      <c r="D11" s="9" t="n">
        <v>0.0001</v>
      </c>
    </row>
    <row r="12">
      <c r="A12" s="4" t="inlineStr">
        <is>
          <t>Preferred Stock Series E [Member]</t>
        </is>
      </c>
    </row>
    <row r="13">
      <c r="A13" s="4" t="inlineStr">
        <is>
          <t>Preferred stock, par value</t>
        </is>
      </c>
      <c r="B13" s="9" t="n">
        <v>0.0001</v>
      </c>
      <c r="D13" s="9" t="n">
        <v>0.0001</v>
      </c>
    </row>
    <row r="14">
      <c r="A14" s="4" t="inlineStr">
        <is>
          <t>Preferred Stock Series F [Member]</t>
        </is>
      </c>
    </row>
    <row r="15">
      <c r="A15" s="4" t="inlineStr">
        <is>
          <t>Preferred stock, par value</t>
        </is>
      </c>
      <c r="B15" s="9" t="n">
        <v>0.0001</v>
      </c>
      <c r="D15" s="9" t="n">
        <v>0.0001</v>
      </c>
    </row>
    <row r="16">
      <c r="A16" s="4" t="inlineStr">
        <is>
          <t>Preferred Stock Series G [Member]</t>
        </is>
      </c>
    </row>
    <row r="17">
      <c r="A17" s="4" t="inlineStr">
        <is>
          <t>Preferred stock, par value</t>
        </is>
      </c>
      <c r="B17" s="9" t="n">
        <v>0.0001</v>
      </c>
      <c r="D17" s="9" t="n">
        <v>0.0001</v>
      </c>
    </row>
    <row r="18">
      <c r="A18" s="4" t="inlineStr">
        <is>
          <t>Preferred Stock Series H [Member]</t>
        </is>
      </c>
    </row>
    <row r="19">
      <c r="A19" s="4" t="inlineStr">
        <is>
          <t>Preferred stock, par value</t>
        </is>
      </c>
      <c r="B19" s="9" t="n">
        <v>0.0001</v>
      </c>
      <c r="D19" s="9" t="n">
        <v>0.0001</v>
      </c>
    </row>
    <row r="20">
      <c r="A20" s="4" t="inlineStr">
        <is>
          <t>Preferred Stock Series I [Member]</t>
        </is>
      </c>
    </row>
    <row r="21">
      <c r="A21" s="4" t="inlineStr">
        <is>
          <t>Preferred stock, par value</t>
        </is>
      </c>
      <c r="B21" s="9" t="n">
        <v>0.0001</v>
      </c>
      <c r="D21" s="9" t="n">
        <v>0.0001</v>
      </c>
    </row>
    <row r="22">
      <c r="A22" s="4" t="inlineStr">
        <is>
          <t>Preferred Stock Series J [Member]</t>
        </is>
      </c>
    </row>
    <row r="23">
      <c r="A23" s="4" t="inlineStr">
        <is>
          <t>Preferred stock, par value</t>
        </is>
      </c>
      <c r="B23" s="9" t="n">
        <v>0.0001</v>
      </c>
      <c r="D23" s="9" t="n">
        <v>0.0001</v>
      </c>
    </row>
    <row r="24">
      <c r="A24" s="4" t="inlineStr">
        <is>
          <t>Preferred Stock Series K [Member]</t>
        </is>
      </c>
    </row>
    <row r="25">
      <c r="A25" s="4" t="inlineStr">
        <is>
          <t>Preferred stock, par value</t>
        </is>
      </c>
      <c r="B25" s="9" t="n">
        <v>0.0001</v>
      </c>
      <c r="D25" s="9" t="n">
        <v>0.0001</v>
      </c>
    </row>
    <row r="26">
      <c r="A26" s="4" t="inlineStr">
        <is>
          <t>Preferred Stock Series L [Member]</t>
        </is>
      </c>
    </row>
    <row r="27">
      <c r="A27" s="4" t="inlineStr">
        <is>
          <t>Preferred stock, par value</t>
        </is>
      </c>
      <c r="B27" s="7" t="n">
        <v>0.0001</v>
      </c>
      <c r="D27"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803142</v>
      </c>
      <c r="C4" s="6" t="n">
        <v>-284860</v>
      </c>
    </row>
    <row r="5">
      <c r="A5" s="3" t="inlineStr">
        <is>
          <t>Adjustments to reconcile net loss to net cash provided by (used in) operating activities:</t>
        </is>
      </c>
    </row>
    <row r="6">
      <c r="A6" s="4" t="inlineStr">
        <is>
          <t>Depreciation expense</t>
        </is>
      </c>
      <c r="B6" s="5" t="n">
        <v>67450</v>
      </c>
      <c r="C6" s="5" t="n">
        <v>65254</v>
      </c>
    </row>
    <row r="7">
      <c r="A7" s="4" t="inlineStr">
        <is>
          <t>Amortization of intangible asset</t>
        </is>
      </c>
      <c r="B7" s="5" t="n">
        <v>6250</v>
      </c>
      <c r="C7" s="5" t="n">
        <v>6250</v>
      </c>
    </row>
    <row r="8">
      <c r="A8" s="4" t="inlineStr">
        <is>
          <t>Amortization of right to use</t>
        </is>
      </c>
      <c r="B8" s="5" t="n">
        <v>7563</v>
      </c>
      <c r="C8" s="5" t="n">
        <v>11939</v>
      </c>
    </row>
    <row r="9">
      <c r="A9" s="4" t="inlineStr">
        <is>
          <t>Amortization of convertible debt, net</t>
        </is>
      </c>
      <c r="B9" s="5" t="n">
        <v>501164</v>
      </c>
      <c r="C9" s="5" t="n">
        <v>74837</v>
      </c>
    </row>
    <row r="10">
      <c r="A10" s="4" t="inlineStr">
        <is>
          <t>Stock based compensation</t>
        </is>
      </c>
      <c r="B10" s="5" t="n">
        <v>14200</v>
      </c>
      <c r="C10" s="4" t="inlineStr">
        <is>
          <t xml:space="preserve"> </t>
        </is>
      </c>
    </row>
    <row r="11">
      <c r="A11" s="3" t="inlineStr">
        <is>
          <t>Change in operating assets and liabilities:</t>
        </is>
      </c>
    </row>
    <row r="12">
      <c r="A12" s="4" t="inlineStr">
        <is>
          <t>Accounts receivable</t>
        </is>
      </c>
      <c r="B12" s="5" t="n">
        <v>-94176</v>
      </c>
      <c r="C12" s="5" t="n">
        <v>72045</v>
      </c>
    </row>
    <row r="13">
      <c r="A13" s="4" t="inlineStr">
        <is>
          <t>Inventory</t>
        </is>
      </c>
      <c r="B13" s="5" t="n">
        <v>-239490</v>
      </c>
      <c r="C13" s="5" t="n">
        <v>-77686</v>
      </c>
    </row>
    <row r="14">
      <c r="A14" s="4" t="inlineStr">
        <is>
          <t>Unbilled revenue</t>
        </is>
      </c>
      <c r="B14" s="5" t="n">
        <v>-2067</v>
      </c>
      <c r="C14" s="5" t="n">
        <v>5368</v>
      </c>
    </row>
    <row r="15">
      <c r="A15" s="4" t="inlineStr">
        <is>
          <t>Prepaid expense</t>
        </is>
      </c>
      <c r="B15" s="4" t="inlineStr">
        <is>
          <t xml:space="preserve"> </t>
        </is>
      </c>
      <c r="C15" s="5" t="n">
        <v>12652</v>
      </c>
    </row>
    <row r="16">
      <c r="A16" s="4" t="inlineStr">
        <is>
          <t>Other current assets</t>
        </is>
      </c>
      <c r="B16" s="5" t="n">
        <v>-19195</v>
      </c>
      <c r="C16" s="5" t="n">
        <v>76609</v>
      </c>
    </row>
    <row r="17">
      <c r="A17" s="4" t="inlineStr">
        <is>
          <t>Accounts payable and accrued liabilities</t>
        </is>
      </c>
      <c r="B17" s="5" t="n">
        <v>114261</v>
      </c>
      <c r="C17" s="5" t="n">
        <v>120709</v>
      </c>
    </row>
    <row r="18">
      <c r="A18" s="4" t="inlineStr">
        <is>
          <t>Lease liabilities</t>
        </is>
      </c>
      <c r="B18" s="5" t="n">
        <v>-7589</v>
      </c>
      <c r="C18" s="5" t="n">
        <v>-11939</v>
      </c>
    </row>
    <row r="19">
      <c r="A19" s="4" t="inlineStr">
        <is>
          <t>Provision for income taxes</t>
        </is>
      </c>
      <c r="B19" s="5" t="n">
        <v>164</v>
      </c>
      <c r="C19" s="5" t="n">
        <v>-1330</v>
      </c>
    </row>
    <row r="20">
      <c r="A20" s="4" t="inlineStr">
        <is>
          <t>Contract liabilities</t>
        </is>
      </c>
      <c r="B20" s="5" t="n">
        <v>-5157</v>
      </c>
      <c r="C20" s="5" t="n">
        <v>-5136</v>
      </c>
    </row>
    <row r="21">
      <c r="A21" s="4" t="inlineStr">
        <is>
          <t>Net cash (used in) provided by operating activities</t>
        </is>
      </c>
      <c r="B21" s="5" t="n">
        <v>-459764</v>
      </c>
      <c r="C21" s="5" t="n">
        <v>64712</v>
      </c>
    </row>
    <row r="22">
      <c r="A22" s="3" t="inlineStr">
        <is>
          <t>CASH FLOWS FROM INVESTING ACTIVITIES:</t>
        </is>
      </c>
    </row>
    <row r="23">
      <c r="A23" s="4" t="inlineStr">
        <is>
          <t>Purchase of property and equipment</t>
        </is>
      </c>
      <c r="B23" s="5" t="n">
        <v>-459</v>
      </c>
      <c r="C23" s="5" t="n">
        <v>-10933</v>
      </c>
    </row>
    <row r="24">
      <c r="A24" s="4" t="inlineStr">
        <is>
          <t>Net cash used in investing activities</t>
        </is>
      </c>
      <c r="B24" s="5" t="n">
        <v>-459</v>
      </c>
      <c r="C24" s="5" t="n">
        <v>-10933</v>
      </c>
    </row>
    <row r="25">
      <c r="A25" s="3" t="inlineStr">
        <is>
          <t>CASH FLOWS FROM FINANCING ACTIVITIES:</t>
        </is>
      </c>
    </row>
    <row r="26">
      <c r="A26" s="4" t="inlineStr">
        <is>
          <t>Repayments of note payable, related party, net</t>
        </is>
      </c>
      <c r="B26" s="5" t="n">
        <v>-226</v>
      </c>
      <c r="C26" s="5" t="n">
        <v>20536</v>
      </c>
    </row>
    <row r="27">
      <c r="A27" s="4" t="inlineStr">
        <is>
          <t>Repayments of notes payable</t>
        </is>
      </c>
      <c r="B27" s="5" t="n">
        <v>-60643</v>
      </c>
      <c r="C27" s="5" t="n">
        <v>-7226</v>
      </c>
      <c r="D27" s="6" t="n">
        <v>0</v>
      </c>
    </row>
    <row r="28">
      <c r="A28" s="4" t="inlineStr">
        <is>
          <t>Proceeds of convertible debt</t>
        </is>
      </c>
      <c r="B28" s="5" t="n">
        <v>350000</v>
      </c>
      <c r="C28" s="4" t="inlineStr">
        <is>
          <t xml:space="preserve"> </t>
        </is>
      </c>
    </row>
    <row r="29">
      <c r="A29" s="4" t="inlineStr">
        <is>
          <t>Net cash provided by financing activities</t>
        </is>
      </c>
      <c r="B29" s="5" t="n">
        <v>289131</v>
      </c>
      <c r="C29" s="5" t="n">
        <v>13310</v>
      </c>
    </row>
    <row r="30">
      <c r="A30" s="4" t="inlineStr">
        <is>
          <t>Effect of exchange rate on cash</t>
        </is>
      </c>
      <c r="B30" s="5" t="n">
        <v>1611</v>
      </c>
      <c r="C30" s="5" t="n">
        <v>-4373</v>
      </c>
    </row>
    <row r="31">
      <c r="A31" s="4" t="inlineStr">
        <is>
          <t>Net (decrease) increase in cash</t>
        </is>
      </c>
      <c r="B31" s="5" t="n">
        <v>-169481</v>
      </c>
      <c r="C31" s="5" t="n">
        <v>62716</v>
      </c>
    </row>
    <row r="32">
      <c r="A32" s="4" t="inlineStr">
        <is>
          <t>Cash beginning of period</t>
        </is>
      </c>
      <c r="B32" s="5" t="n">
        <v>728762</v>
      </c>
      <c r="C32" s="5" t="n">
        <v>75362</v>
      </c>
      <c r="D32" s="5" t="n">
        <v>75362</v>
      </c>
    </row>
    <row r="33">
      <c r="A33" s="4" t="inlineStr">
        <is>
          <t>Cash end of period</t>
        </is>
      </c>
      <c r="B33" s="5" t="n">
        <v>559282</v>
      </c>
      <c r="C33" s="5" t="n">
        <v>138078</v>
      </c>
      <c r="D33" s="6" t="n">
        <v>728762</v>
      </c>
    </row>
    <row r="34">
      <c r="A34" s="3" t="inlineStr">
        <is>
          <t>Cash paid during the period for</t>
        </is>
      </c>
    </row>
    <row r="35">
      <c r="A35" s="4" t="inlineStr">
        <is>
          <t>Interest</t>
        </is>
      </c>
      <c r="B35" s="4" t="inlineStr">
        <is>
          <t xml:space="preserve"> </t>
        </is>
      </c>
      <c r="C35" s="4" t="inlineStr">
        <is>
          <t xml:space="preserve"> </t>
        </is>
      </c>
    </row>
    <row r="36">
      <c r="A36" s="4" t="inlineStr">
        <is>
          <t>Income tax</t>
        </is>
      </c>
      <c r="B36" s="4" t="inlineStr">
        <is>
          <t xml:space="preserve"> </t>
        </is>
      </c>
      <c r="C36" s="4" t="inlineStr">
        <is>
          <t xml:space="preserve"> </t>
        </is>
      </c>
    </row>
    <row r="37">
      <c r="A37" s="3" t="inlineStr">
        <is>
          <t>Non-cash adjustments during the period for</t>
        </is>
      </c>
    </row>
    <row r="38">
      <c r="A38" s="4" t="inlineStr">
        <is>
          <t>Beneficial conversion feature on convertible debt</t>
        </is>
      </c>
      <c r="B38" s="5" t="n">
        <v>340420</v>
      </c>
      <c r="C38" s="5" t="n">
        <v>74837</v>
      </c>
    </row>
    <row r="39">
      <c r="A39" s="4" t="inlineStr">
        <is>
          <t>Conversion of convertible debt into common shares</t>
        </is>
      </c>
      <c r="B39" s="5" t="n">
        <v>458091</v>
      </c>
      <c r="C39" s="5" t="n">
        <v>11326</v>
      </c>
    </row>
    <row r="40">
      <c r="A40" s="4" t="inlineStr">
        <is>
          <t>Obtaining right of use asset for lease liability</t>
        </is>
      </c>
      <c r="B40" s="4" t="inlineStr">
        <is>
          <t xml:space="preserve"> </t>
        </is>
      </c>
      <c r="C40" s="6" t="n">
        <v>119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three months ending March 31, 2021, are not necessarily indicative of the results for the remainder
of the fiscal year. The consolidated financial statements as of December 31, 2020, have been audited by an independent registered public
accounting firm. The accounting policies and procedures employed in the preparation of these condensed consolidated financial statements
have been derived from the audited financial statements of Orbsat Corp F/K/A/ Orbital Tracking Corp. (the “Company”) for the
year ended December 31, 2020, which are contained in the Company’s annual report on Form 10-K as filed with the Securities and Exchange
Commission (the “SEC”) on March 22, 2021. The consolidated balance sheet as of December 31, 2020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 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1, and 2020, there is an allowance for doubtful accounts of $0 and $5,300, respectively.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1,784
and $1,784, at March 31, 2021 and December 31, 2020,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1, closing rate at 1.3783 US$: GBP, quarterly average rate at 1.379068 US$: GBP,
for the three months ended March 31, 2020, closing rate at 1.245481 US$: GBP, quarterly average rate at 1.281097 US$: GBP, for the year
ended 2020 closing rate at 1.3665 US$: GBP, average rate at 1.286618 US$: GBP.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1 and December 31, 2020, we had contract
liabilities of $31,547 and $36,704, respectively.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0, during the three
months ended March 31, 2021 and for the year ended December 31, 2020,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three months ended March
31, 2021 and 2020 were $67,450 and $65,254, respectively.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1 and
March 31, 2020,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re were no expenditures on research and development.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At March 31, 2021, the Company
had current and long-term operating lease liabilities of $30,385 and $14,725, respectively, and right of use assets of $48,04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3 Months Ended</t>
        </is>
      </c>
    </row>
    <row r="2">
      <c r="B2" s="2" t="inlineStr">
        <is>
          <t>Mar. 31, 2021</t>
        </is>
      </c>
    </row>
    <row r="3">
      <c r="A3" s="3" t="inlineStr">
        <is>
          <t>Organization, Consolidation and Presentation of Financial Statements [Abstract]</t>
        </is>
      </c>
    </row>
    <row r="4">
      <c r="A4" s="4" t="inlineStr">
        <is>
          <t>Going Concern Considerations</t>
        </is>
      </c>
      <c r="B4" s="4" t="inlineStr">
        <is>
          <t>NOTE 2 - GOING CONCERN CONSIDERATIONS The accompanying consolidated
financial statements are prepared assuming the Company will continue as a going concern. At March 31, 2021, the Company had an accumulated
deficit of $14,681,695, negative working capital of $33,271 and net loss of $803,142 during the three months ended March 31, 2021.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Without additional capital, we will be unable to
achieve our business objectives, and may be forced to curtail our operations, reduce headcount, and/or temporarily cease our operations
until requisite capital is secured. The consolidated financial statements do not include any adjustments relating to classification of
assets and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8:14Z</dcterms:created>
  <dcterms:modified xmlns:dcterms="http://purl.org/dc/terms/" xmlns:xsi="http://www.w3.org/2001/XMLSchema-instance" xsi:type="dcterms:W3CDTF">2021-05-17T16:58:14Z</dcterms:modified>
</cp:coreProperties>
</file>